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Liquidity Risk, Nature of Opera" sheetId="7" state="visible" r:id="rId7"/>
    <sheet xmlns:r="http://schemas.openxmlformats.org/officeDocument/2006/relationships" name="Significant Accounting Policies" sheetId="8" state="visible" r:id="rId8"/>
    <sheet xmlns:r="http://schemas.openxmlformats.org/officeDocument/2006/relationships" name="Valent Technologies LLC agreeme" sheetId="9" state="visible" r:id="rId9"/>
    <sheet xmlns:r="http://schemas.openxmlformats.org/officeDocument/2006/relationships" name="Derivative Liability" sheetId="10" state="visible" r:id="rId10"/>
    <sheet xmlns:r="http://schemas.openxmlformats.org/officeDocument/2006/relationships" name="Stockholders' Equity (Deficienc" sheetId="11" state="visible" r:id="rId11"/>
    <sheet xmlns:r="http://schemas.openxmlformats.org/officeDocument/2006/relationships" name="Related Party Transactions" sheetId="12" state="visible" r:id="rId12"/>
    <sheet xmlns:r="http://schemas.openxmlformats.org/officeDocument/2006/relationships" name="Current and Deferred Income Tax" sheetId="13" state="visible" r:id="rId13"/>
    <sheet xmlns:r="http://schemas.openxmlformats.org/officeDocument/2006/relationships" name="Commitments and Contingencies" sheetId="14" state="visible" r:id="rId14"/>
    <sheet xmlns:r="http://schemas.openxmlformats.org/officeDocument/2006/relationships" name="Supplementary Statement of Cash" sheetId="15" state="visible" r:id="rId15"/>
    <sheet xmlns:r="http://schemas.openxmlformats.org/officeDocument/2006/relationships" name="Financial Risk Management"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Derivative Liability (Tables)" sheetId="20" state="visible" r:id="rId20"/>
    <sheet xmlns:r="http://schemas.openxmlformats.org/officeDocument/2006/relationships" name="Stockholders' Equity (Deficie21" sheetId="21" state="visible" r:id="rId21"/>
    <sheet xmlns:r="http://schemas.openxmlformats.org/officeDocument/2006/relationships" name="Current and Deferred Income T22" sheetId="22" state="visible" r:id="rId22"/>
    <sheet xmlns:r="http://schemas.openxmlformats.org/officeDocument/2006/relationships" name="Commitments and Contingencies (" sheetId="23" state="visible" r:id="rId23"/>
    <sheet xmlns:r="http://schemas.openxmlformats.org/officeDocument/2006/relationships" name="Supplementary Statement of Ca24" sheetId="24" state="visible" r:id="rId24"/>
    <sheet xmlns:r="http://schemas.openxmlformats.org/officeDocument/2006/relationships" name="Financial Risk Management (Tabl" sheetId="25" state="visible" r:id="rId25"/>
    <sheet xmlns:r="http://schemas.openxmlformats.org/officeDocument/2006/relationships" name="Liquidity Risk, Nature of Ope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Valent Technologies LLC agree29" sheetId="29" state="visible" r:id="rId29"/>
    <sheet xmlns:r="http://schemas.openxmlformats.org/officeDocument/2006/relationships" name="Derivative Liability (Details)" sheetId="30" state="visible" r:id="rId30"/>
    <sheet xmlns:r="http://schemas.openxmlformats.org/officeDocument/2006/relationships" name="Derivative Liability (Details 1" sheetId="31" state="visible" r:id="rId31"/>
    <sheet xmlns:r="http://schemas.openxmlformats.org/officeDocument/2006/relationships" name="Derivative Liability (Details T" sheetId="32" state="visible" r:id="rId32"/>
    <sheet xmlns:r="http://schemas.openxmlformats.org/officeDocument/2006/relationships" name="Stockholders' Equity (Deficie33" sheetId="33" state="visible" r:id="rId33"/>
    <sheet xmlns:r="http://schemas.openxmlformats.org/officeDocument/2006/relationships" name="Stockholders' Equity (Deficie34" sheetId="34" state="visible" r:id="rId34"/>
    <sheet xmlns:r="http://schemas.openxmlformats.org/officeDocument/2006/relationships" name="Stockholders' Equity (Deficie35" sheetId="35" state="visible" r:id="rId35"/>
    <sheet xmlns:r="http://schemas.openxmlformats.org/officeDocument/2006/relationships" name="Stockholders' Equity (Deficie36" sheetId="36" state="visible" r:id="rId36"/>
    <sheet xmlns:r="http://schemas.openxmlformats.org/officeDocument/2006/relationships" name="Stockholders' Equity (Deficie37" sheetId="37" state="visible" r:id="rId37"/>
    <sheet xmlns:r="http://schemas.openxmlformats.org/officeDocument/2006/relationships" name="Stockholders' Equity (Deficie38" sheetId="38" state="visible" r:id="rId38"/>
    <sheet xmlns:r="http://schemas.openxmlformats.org/officeDocument/2006/relationships" name="Stockholders' Equity (Deficie39" sheetId="39" state="visible" r:id="rId39"/>
    <sheet xmlns:r="http://schemas.openxmlformats.org/officeDocument/2006/relationships" name="Stockholders' Equity (Deficie40" sheetId="40" state="visible" r:id="rId40"/>
    <sheet xmlns:r="http://schemas.openxmlformats.org/officeDocument/2006/relationships" name="Stockholders' Equity (Deficie41" sheetId="41" state="visible" r:id="rId41"/>
    <sheet xmlns:r="http://schemas.openxmlformats.org/officeDocument/2006/relationships" name="Stockholders' Equity (Deficie42" sheetId="42" state="visible" r:id="rId42"/>
    <sheet xmlns:r="http://schemas.openxmlformats.org/officeDocument/2006/relationships" name="Related Party Transactions (Det" sheetId="43" state="visible" r:id="rId43"/>
    <sheet xmlns:r="http://schemas.openxmlformats.org/officeDocument/2006/relationships" name="Current and Deferred Income T44" sheetId="44" state="visible" r:id="rId44"/>
    <sheet xmlns:r="http://schemas.openxmlformats.org/officeDocument/2006/relationships" name="Current and Deferred Income T45" sheetId="45" state="visible" r:id="rId45"/>
    <sheet xmlns:r="http://schemas.openxmlformats.org/officeDocument/2006/relationships" name="Current and Deferred Income T46" sheetId="46" state="visible" r:id="rId46"/>
    <sheet xmlns:r="http://schemas.openxmlformats.org/officeDocument/2006/relationships" name="Current and Deferred Income T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Supplementary Statement of Ca50" sheetId="50" state="visible" r:id="rId50"/>
    <sheet xmlns:r="http://schemas.openxmlformats.org/officeDocument/2006/relationships" name="Financial Risk Management (Deta" sheetId="51" state="visible" r:id="rId51"/>
    <sheet xmlns:r="http://schemas.openxmlformats.org/officeDocument/2006/relationships" name="Financial Risk Management (De52" sheetId="52" state="visible" r:id="rId52"/>
    <sheet xmlns:r="http://schemas.openxmlformats.org/officeDocument/2006/relationships" name="Financial Risk Management (De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717">
  <si>
    <t>Document and Entity Information - USD ($) $ in Millions</t>
  </si>
  <si>
    <t>12 Months Ended</t>
  </si>
  <si>
    <t>Jun. 30, 2017</t>
  </si>
  <si>
    <t>Sep. 27, 2017</t>
  </si>
  <si>
    <t>Dec. 30, 2016</t>
  </si>
  <si>
    <t>Document and Entity Information [Abstract]</t>
  </si>
  <si>
    <t>Entity Registrant Name</t>
  </si>
  <si>
    <t>DelMar Pharmaceuticals, Inc.</t>
  </si>
  <si>
    <t>Entity Central Index Key</t>
  </si>
  <si>
    <t>Current Fiscal Year End Date</t>
  </si>
  <si>
    <t>--06-30</t>
  </si>
  <si>
    <t>Trading Symbol</t>
  </si>
  <si>
    <t>DMPI</t>
  </si>
  <si>
    <t>Amendment Flag</t>
  </si>
  <si>
    <t>false</t>
  </si>
  <si>
    <t>Document Type</t>
  </si>
  <si>
    <t>10-K</t>
  </si>
  <si>
    <t>Document Period End Date</t>
  </si>
  <si>
    <t>Jun. 30,
		2017</t>
  </si>
  <si>
    <t>Entity Filer Category</t>
  </si>
  <si>
    <t>Smaller Reporting Company</t>
  </si>
  <si>
    <t>Document Fiscal Year Focus</t>
  </si>
  <si>
    <t>Document Fiscal Period Focus</t>
  </si>
  <si>
    <t>FY</t>
  </si>
  <si>
    <t>Entity Voluntary Filers</t>
  </si>
  <si>
    <t>No</t>
  </si>
  <si>
    <t>Entity Current Reporting Status</t>
  </si>
  <si>
    <t>Yes</t>
  </si>
  <si>
    <t>Entity Well-known Seasoned Issuer</t>
  </si>
  <si>
    <t>Entity Public Float</t>
  </si>
  <si>
    <t>Entity Common Stock, Shares Outstanding</t>
  </si>
  <si>
    <t>Consolidated Balance Sheet - USD ($)</t>
  </si>
  <si>
    <t>Jun. 30, 2016</t>
  </si>
  <si>
    <t>Current assets</t>
  </si>
  <si>
    <t>Cash</t>
  </si>
  <si>
    <t>Prepaid expenses and deposits</t>
  </si>
  <si>
    <t>Taxes and other receivables</t>
  </si>
  <si>
    <t>Assets current</t>
  </si>
  <si>
    <t>Intangible assets - net</t>
  </si>
  <si>
    <t>Total assets</t>
  </si>
  <si>
    <t>Current liabilities</t>
  </si>
  <si>
    <t>Accounts payable and accrued liabilities</t>
  </si>
  <si>
    <t>Related party payables</t>
  </si>
  <si>
    <t>Current portion of derivative liability</t>
  </si>
  <si>
    <t xml:space="preserve"> </t>
  </si>
  <si>
    <t>Liabilities current</t>
  </si>
  <si>
    <t>Stock option liability</t>
  </si>
  <si>
    <t>Derivative liability</t>
  </si>
  <si>
    <t>Total liabilities</t>
  </si>
  <si>
    <t>Stockholders' accumulated equity</t>
  </si>
  <si>
    <t>1 special voting share at June 30, 2017 (June 30, 2016 - 1)</t>
  </si>
  <si>
    <t>Common stock Authorized 50,000,000 shares, $0.001 par value 14,509,633 issued at June 30, 2017 (June 30, 2016 - 11,187,023)</t>
  </si>
  <si>
    <t>Additional paid-in capital</t>
  </si>
  <si>
    <t>Warrants</t>
  </si>
  <si>
    <t>Accumulated deficit</t>
  </si>
  <si>
    <t>Accumulated other comprehensive income</t>
  </si>
  <si>
    <t>Stockholders' equity, total</t>
  </si>
  <si>
    <t>Liabilities and equity</t>
  </si>
  <si>
    <t>Series A Preferred Stock</t>
  </si>
  <si>
    <t>Preferred stock, value</t>
  </si>
  <si>
    <t>Series B Preferred Stock</t>
  </si>
  <si>
    <t>Consolidated Balance Sheet (Parenthetical) - $ / shares</t>
  </si>
  <si>
    <t>Preferred stock, par value</t>
  </si>
  <si>
    <t>Preferred stock, shares authorized</t>
  </si>
  <si>
    <t>Preferred stock special voting shares issued</t>
  </si>
  <si>
    <t>Common stock, shares authorized</t>
  </si>
  <si>
    <t>Common stock, par value</t>
  </si>
  <si>
    <t>Common stock, shares issued</t>
  </si>
  <si>
    <t>Preferred Stock, shares issued</t>
  </si>
  <si>
    <t>Preferred stock, shares outstanding</t>
  </si>
  <si>
    <t>Consolidated Statement of Operations and Comprehensive Loss - USD ($)</t>
  </si>
  <si>
    <t>Expenses</t>
  </si>
  <si>
    <t>Research and development</t>
  </si>
  <si>
    <t>General and administrative</t>
  </si>
  <si>
    <t>Operating Expenses</t>
  </si>
  <si>
    <t>Other loss (income)</t>
  </si>
  <si>
    <t>Change in fair value of stock option and derivative liabilities</t>
  </si>
  <si>
    <t>Change in fair value of derivative liability due to change in warrant terms</t>
  </si>
  <si>
    <t>Foreign exchange loss</t>
  </si>
  <si>
    <t>Interest income</t>
  </si>
  <si>
    <t>Other (income) loss</t>
  </si>
  <si>
    <t>Net and comprehensive loss for the year</t>
  </si>
  <si>
    <t>Computation of basic loss per share</t>
  </si>
  <si>
    <t>Series B Preferred stock dividend</t>
  </si>
  <si>
    <t>Basic and fully diluted loss per share</t>
  </si>
  <si>
    <t>Basic weighted average number of shares</t>
  </si>
  <si>
    <t>Consolidated Statement of Changes in Stockholders' Accumulated Equity (Deficit) - USD ($)</t>
  </si>
  <si>
    <t>Total</t>
  </si>
  <si>
    <t>Common stock</t>
  </si>
  <si>
    <t>Preferred stock</t>
  </si>
  <si>
    <t>Begining Balance at Jun. 30, 2015</t>
  </si>
  <si>
    <t>Beginning Balance, Shares at Jun. 30, 2015</t>
  </si>
  <si>
    <t>Issuance of shares and warrants - net of issue costs</t>
  </si>
  <si>
    <t>Issuance of shares and warrants - net of issue costs, shares</t>
  </si>
  <si>
    <t>Issuance of Series B Preferred Shares - net of issue costs</t>
  </si>
  <si>
    <t>Issuance of Series B Preferred Shares - net of issue costs, shares</t>
  </si>
  <si>
    <t>Shares issued for services</t>
  </si>
  <si>
    <t>Shares issued for services, shares</t>
  </si>
  <si>
    <t>Warrants issued for services</t>
  </si>
  <si>
    <t>Reclassification of stock option liability</t>
  </si>
  <si>
    <t>Warrants exercised for cash</t>
  </si>
  <si>
    <t>Warrants exercised for cash, shares</t>
  </si>
  <si>
    <t>Cashless exercise of warrants</t>
  </si>
  <si>
    <t>Cashless exercise of warrants, shares</t>
  </si>
  <si>
    <t>Amendment of warrants (note 4)</t>
  </si>
  <si>
    <t>Stock option expense</t>
  </si>
  <si>
    <t>Series A preferred cash dividend (note 3)</t>
  </si>
  <si>
    <t>Series B preferred stock dividend</t>
  </si>
  <si>
    <t>Series B preferred stock dividend, shares</t>
  </si>
  <si>
    <t>Loss for the period</t>
  </si>
  <si>
    <t>Ending Balance at Jun. 30, 2016</t>
  </si>
  <si>
    <t>Ending Balance, Shares at Jun. 30, 2016</t>
  </si>
  <si>
    <t>Conversion of Series B preferred stock to common stock</t>
  </si>
  <si>
    <t>Conversion of Series B preferred stock to common stock, shares</t>
  </si>
  <si>
    <t>Ending Balance at Jun. 30, 2017</t>
  </si>
  <si>
    <t>Ending Balance, Shares at Jun. 30, 2017</t>
  </si>
  <si>
    <t>Consolidated Statement of Cash Flows - USD ($)</t>
  </si>
  <si>
    <t>Cash flows from operating activities</t>
  </si>
  <si>
    <t>Items not affecting cash</t>
  </si>
  <si>
    <t>Amortization of intangible assets</t>
  </si>
  <si>
    <t>Change in fair value of derivative liability due change in warrant terms</t>
  </si>
  <si>
    <t>Changes in non-cash working capital</t>
  </si>
  <si>
    <t>Net cash flows from operating activities</t>
  </si>
  <si>
    <t>Cash flows from investing activities</t>
  </si>
  <si>
    <t>Intangible assets - website development costs</t>
  </si>
  <si>
    <t>Net cash flows from investing activities</t>
  </si>
  <si>
    <t>Cash flows from financing activities</t>
  </si>
  <si>
    <t>Net proceeds from the issuance of shares and warrants</t>
  </si>
  <si>
    <t>Net proceeds from the issuance of Series B Preferred Stock</t>
  </si>
  <si>
    <t>Proceeds from the exercise of warrants</t>
  </si>
  <si>
    <t>Series A preferred stock dividend</t>
  </si>
  <si>
    <t>Net cash flows from financing activities</t>
  </si>
  <si>
    <t>Increase in cash and cash equivalents</t>
  </si>
  <si>
    <t>Cash - beginning of year</t>
  </si>
  <si>
    <t>Cash - end of year</t>
  </si>
  <si>
    <t>Liquidity Risk, Nature of Operations, and Corporate History</t>
  </si>
  <si>
    <t>Liquidity Risk, Nature of Operations, and Corporate History [Abstract]</t>
  </si>
  <si>
    <t>Liquidity risk, nature of operations, and corporate history</t>
  </si>
  <si>
    <t>1 Liquidity risk, nature of operations, and corporate history Liquidity risk For the year ended June 30, 2017, DelMar Pharmaceuticals, Inc. (the “Company”) reported a loss of $8,081,764 and the Company had an accumulated deficit of $41,118,433 at that date. As at June 30, 2017, the Company had cash on hand of $6,586,014. During the year ended June 30, 2017, the Company received $7,932,107 in net proceeds from a public offering financing and $545,026 in proceeds from the exercise of share purchase warrants (note 5). Subsequent to June 30, 2017, the Company completed a registered direct offering of an aggregate of 8,000,000 shares of common stock and warrants to purchase an aggregate of 8,000,000 shares of common stock at a price of $1.25 per share and related warrant for net proceeds of approximately $9 million (note 11). We believe, based on our current estimates, that we will be able to fund our operations beyond the next twelve months. The Company does not have the prospect of achieving revenues in the near future and the Company will require additional funding for its clinical trials, to maintain its research and development projects, and for general operations. There is a great degree of uncertainty with respect to the expenses the Company will incur in executing its business plan. Consequently, management is pursuing various financing alternatives to fund the Company’s operations so it can continue as a going concern in the medium to longer term. There is no assurance that our cost estimates will prove to be accurate or that unforeseen events, problems or delays will not occur with respect thereto. The ability of the Company to meet its obligations and continue the research and development of its product candidate is dependent on its ability to continue to raise adequate financing. There can be no assurance that such financing will be available to the Company in the amount required at any time or for any period or, if available, that it can be obtained on terms satisfactory to the Company. The Company may tailor its drug candidate development program based on the amount of funding the Company raises. Nature of operations The Company is a clinical stage drug development company with a focus on the treatment of cancer. We are conducting clinical trials in the United States with our product candidate, VAL-083, as a potential new treatment for glioblastoma multiforme, the most common and aggressive form of brain cancer. We have also acquired certain exclusive commercial rights to VAL-083 in China where it is approved as a chemotherapy for the treatment of chronic myelogenous leukemia and lung cancer. In order to accelerate our development timelines, we leverage existing clinical and commercial data from a wide range of sources. We plan to seek marketing partnerships in order to potentially generate future royalty revenue. The address of the Company’s administrative offices is Suite 720 - 999 West Broadway, Vancouver, British Columbia, V5Z 1K5 with clinical operations located at 3485 Edison Way, Suite R, Menlo Park, California, 94025. Corporate history The Company is a Nevada corporation formed on June 24, 2009 under the name Berry Only, Inc. On January 25, 2013 (the “Reverse Acquisition Closing Date”), the Company entered into and closed an exchange agreement (the “Exchange Agreement”), with Del Mar Pharmaceuticals (BC) Ltd. (“DelMar (BC)”), 0959454 B.C. Ltd. (“Callco”), and 0959456 B.C. Ltd. (“Exchangeco”) and the security holders of DelMar (BC). Upon completion of the Exchange Agreement, DelMar (BC) became a wholly-owned subsidiary of the Company (the “Reverse Acquisition”). DelMar Pharmaceuticals, Inc. is the parent company of DelMar (BC), a British Columbia, Canada corporation incorporated on April 6, 2010, which is a clinical stage company with a focus on the development of drugs for the treatment of cancer. The Company is also the parent company to Callco and Exchangeco which are British Columbia, Canada corporations. Callco and Exchangeco were formed to facilitate the Reverse Acquisition. References to the Company refer to the Company and its wholly-owned subsidiaries, DelMar (BC), Callco and Exchangeco.</t>
  </si>
  <si>
    <t>Significant Accounting Policies</t>
  </si>
  <si>
    <t>Significant Accounting Policies [Abstract]</t>
  </si>
  <si>
    <t>Significant accounting policies</t>
  </si>
  <si>
    <t>2 Significant accounting policies Reverse Stock Split On May 16, 2016, the Company filed a Certificate of Change with the Secretary of State of Nevada that effected a 1-for-4 (1:4) reverse stock split of its common stock, par value $0.001 per share. The reverse split became effective on May 20, 2016. Pursuant to the Certificate of Change, the Company’s authorized common stock was decreased in the same proportion as the split resulting in a decrease from 200,000,000 authorized shares of common stock to 50,000,000 shares authorized. The par value of its common stock was unchanged at $0.001 per share, post-split. All common shares, warrants, stock options, conversion ratios, and per share information in these consolidated financial statements give retroactive effect to the 1-for-4 reverse stock split. The Company’s authorized and issued preferred stock was not affected by the split. Basis of presentation The consolidated financial statements of the Company have been prepared in accordance with United States generally accepted accounting principles (“US GAAP”) and are presented in United States dollars. The Company’s functional currency is the United States dollar. The principal accounting policies applied in the preparation of these consolidated financial statements are set out below and have been consistently applied to all periods presented. Consolidation The consolidated financial statements include the accounts of Del Mar (BC), Callco, and Exchangeco as at and for the years ended June 30, 2017 and 2016. Inter-company balances and transactions have been eliminated o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solidated financial statements. Cash and cash equivalents Cash is held at recognized Canadian and United States financial institutions. Interest earned is recognized in the consolidated statement of operations and comprehensive loss. Foreign currency translation The functional currency of the Company at June 30, 2017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assets and liabilities are translated at historical exchange rates. Expenses are translated at average exchange rates during the period. Exchange gains and losses are included in consolidated statement of operations and comprehensive loss for the period. Current and deferred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 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y. The carrying values of cash and cash equivalents, taxes and other receivables, accounts payable and accrued liabilities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June 30, 2017 Liability Level 1 Level 2 Level 3 Derivative liability - - 61,228 June 30, 2016 Liability Level 1 Level 2 Level 3 Derivative liability - - 693,700 Out- of- period adjustment The consolidated statement of operations and comprehensive loss for the year ended June 30, 2016 includes a $100,868 out-of-period adjustment related to the remeasuring of the stock option liability that arose during the year ended June 30, 2015. This adjustment increased the stock based compensation expense and the corresponding stock option liability by $100,868. The impact of these adjustments for the year ended June 30, 2016 and prior periods is not material. 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At June 30, 2017 total capitalized cost was $67,261 (2016 - $46,305) and the Company has recognized $16,683 and $10,288 respectively, in amortization expense during the years ended June 30, 2017 and 2016. Patents Expenditures associated with the filing, or maintenance of patents, licensing or technology agreements are expensed as incurred. Costs previously recognized as an expense are not recognized as an asset in subsequent periods. Once the technology has achieved commercialization, patent costs will be deferred and amortized over the remaining life of the related patent. Research and development costs (including clinical trial expenses and accruals) Research and development expenses include payroll, employee benefits, stock-based compensation expense, and other headcount-related expenses associated with research and development. Research and development expenses also include third-party development and clinical trial expenses noted bel0w. Such costs related to research and development are included in research and development expense until the point that technological feasibility is reached, which for our drug candidate, is generally shortly before the drug is approved by the relevant food and drug administration. Once technological feasibility is reached, such costs will b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by maintaining regular communication with the service providers. Differences between actual expenses and estimated expenses recorded are adjusted for in the period in which they become known. Prepaid expenses or accrued liabilities are adjusted if payments to service providers differ from estimates of the amount of service completed in a
given period. Research and development costs are expensed in the period incurred. As at June 30, 2017 and 2016, all research and development costs have been expensed. Shares for services The Company has issued equity instruments for services provided by employees and non-employees. The equity instruments are valued at the fair value of the instrument granted. 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estimated forfeitures, using the accelerated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 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 Loss per share Income or loss per share is calculated based on the weighted average number of common shares outstanding. For the years ended June 30, 2017 and 2016 diluted loss per share does not differ from basic loss per share since the effect of the Company’s warrants, stock options, and convertible preferred shares are anti-dilutive. As at June 30, 2017, potential common shares of 7,749,756 (2016 – 5,468,876) related to outstanding warrants and stock options and 2,202,792 (2016 – 2,255,595) relating to outstanding Series B convertible preferred shares were excluded from the calculation of net loss per common share because their inclusion would be anti-dilutive. 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is conducting one clinical trial in China but the planned expenses to be incurred over the course of the study are not expected to be significant. All of the Company’s assets are located in either Canada or the United States. Recent accounting pronouncements From time to time, new accounting pronouncements are issued by the Financial Accounting Standards Board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is currently evaluating the potential impact of the adoption of this standar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assessing this standard for its impact on future reporting periods. ASU 2014-15,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The Company adopted this standard as of its December 31, 2016 quarter-end.</t>
  </si>
  <si>
    <t>Valent Technologies LLC agreements</t>
  </si>
  <si>
    <t>Valent Technologies Llc Agreements [Abstract]</t>
  </si>
  <si>
    <t>3 Valent Technologies LLC agreements On September 12, 2010, the Company entered into a Patent Assignment Agreement (the “Valent Assignment Agreement”) with Valent Technologies, LLC (“Valent”) pursuant to which Valent transferred to the Company all its right, title and interest in and to the patents for VAL-083 owned by Valent. The Company now owns all rights and title to VAL-083 and is responsible for the drug’s further development and commercialization. In accordance with the terms of the Valent Assignment Agreement, Valent is entitled to receive a future royalty on all revenues derived from the development and commercialization of VAL-083. In the event that the Company terminates the agreement, the Company may be entitled to receive royalties from Valent’s subsequent development of VAL-083 depending on the development milestones the Company has achieved prior to the termination of the Valent Assignment Agreement. On September 30, 2014, the Company entered into an exchange agreement (the “Valent Exchange Agreement”) with Valent and DelMar (BC). Pursuant to the Valent Exchange Agreement, Valent exchanged its loan payable in the outstanding amount of $278,530 (including aggregate accrued interest to September 30, 2014 of $28,530), issued to Valent by DelMar (BC), for 278,530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years ended June 30, 2017 and 2016 respectively, the Company recorded $8,356 related to the dividend payable to Valent. The dividends have been recorded as a direct increase in accumulated deficit. One of the Company’s officers and directors is a principal of Valent and as result Valent is a related party to the Company (note 6).</t>
  </si>
  <si>
    <t>Derivative Liability</t>
  </si>
  <si>
    <t>Derivative Liability [Abstract]</t>
  </si>
  <si>
    <t>4 Derivative liability The Company has issued common stock purchase warrants. Based on the terms of certain of these warrants the Company determined that the warrants were a derivative liability which is recognized at fair value at the date of the transaction and remeasured at fair value each reporting period with the changes in fair value recorded in the consolidated statement of operations and comprehensive loss. 2013 Investor Warrants During the quarter ended March 31, 2013 the Company issued an aggregate of 3,281,250 units at a purchase price of $3.20 per unit, for aggregate gross proceeds of $10,500,000. Each unit consisted of one share of common stock and one five-year warrant (the “2013 Investor Warrants”) to purchase one share of common stock at an initial exercise price of $3.20. The exercise price of the 2013 Investor Warrants is subject to adjustment in the event that the Company issues common stock at a price lower than the exercise price, subject to certain exceptions. The 2013 Investor Warrants are redeemable by the Company at a price of $0.004 per 2013 Investor Warrant at any time subject to the conditions that (i) the Company’s common stock has traded for twenty (20) consecutive trading days with a closing price of at least $6.40 per share with an average trading volume of 50,000 shares per day, and (ii) the underlying shares of common stock are registered for resale. As a result of the financing completed by the Company during the year ended June 30, 2016 (note 5) the exercise price of the 2013 Investor Warrants was reduced from $3.20 to $3.144 resulting in the recognition of a loss of $8,098. Year ended June 30, 2016 2013 Investor Warrant exercises During the year ended June 30, 2016, 144,500 of the 2013 Investor Warrants were exercised for cash at an exercise price of $3.144 per share. The Company received proceeds of $454,308 from these exercises. The warrants that have been exercised were revalued at their exercise date and then the reclassification to equity was recorded resulting in $285,895 of the derivative liability being reclassified to
equity. 2013 Investor Warrant amendments During the year ended June 30, 2016, the Company entered into amendments (the “2013 Investor Warrant Amendments”) with the holders of certain of the 2013 Investor Warrants. Pursuant to the 2013 Investor Warrant Amendments, 767,560 of the 2013 Investor Warrants were amended to extend the expiration date to March 31, 2019 and remove the provision requiring an adjustment of the exercise price in the event the Company sells common stock at a purchase price lower than the current warrant exercise price. As a result of the 2013 Investor Warrant Amendments, the Company has recognized a loss of $31,491 and has reclassified $1,319,480 from the derivative liability to equity. The 2013 Investor Warrants were revalued to the date of the amendment and were then reclassified to equity. Year ended June 30, 2017 2013 Investor Warrant exercises During the year ended June 30, 2017, 60,095 of the 2013 Investor Warrants were exercised at an exercise price of $3.144 per share. Also, 5,000 of the previously amended 2013 Investor Warrants were exercised. The Company received proceeds of $204,659 from these exercises. The warrants that have been exercised were revalued at their respective exercise dates and then the reclassification to equity was recorded resulting in $238,474 of the derivative liability being reclassified to equity. 2013 Investor Warrant amendments During the year ended June 30, 2017 pursuant to the 2013 Investor Warrant Amendments, 15,944 of the 2013 Investor Warrants were amended. As a result, the Company has reclassified $53,006 from the derivative liability to equity. The 2013 Investor Warrants were revalued to their respective amendment dates and were then reclassified to equity. 2013 Placement Agent Warrants On December 30, 2015, the Company entered into amendments (the “2013 Placement Agent Warrant Amendments”) with the holders of warrants the Company issued to the placement agent for the financing completed during the quarter ended March 31, 2013 (the “2013 Placement Agent Warrants”). Pursuant to the 2013 Placement Agent Warrant Amendments, 1,262,500 of the 2013 Placement Agent Warrants were amended to extend the expiration date to June 30, 2019 and remove the provision requiring an adjustment of the exercise price in the event the Company issues common stock at a price lower than the current warrant exercise price. As a result of the 2013 Placement Agent Warrant Amendments, for the year ended June 30, 2016 the Company has recognized a loss of $242,400 and has reclassified $2,277,550 from the derivative liability to equity. The 2013 Placement Agent Warrants were revalued to the date of the amendment and were then reclassified to equity. 2015 Agent Warrants As part of the Company’s financing completed during the year ended June 30, 2016 (note 5), the Company issued warrants to purchase 23,477 shares of common stock to certain placement agents (“2015 Agent Warrants”) and recognized them as a derivative liability of $29,594 at the time of issuance. The 2015 Agent Warrants are exercisable at a per share price equal to $3.00 until July 15, 2020. During the year ended June 30, 2017, 680 (2016 – 0) of the 2015 Agent Warrants were exercised for cash proceeds of $2,040 and 1,000 (2016 – 31) of the 2015 Agent Warrants were exercised on a cashless basis for 594 (2016 – 21) shares of common stock. The total reclassification to equity subsequent to revaluation at the respective exercise dates was $9,935 (2016 – $133). Warrants issued for services In prior periods, the Company has issued 75,000 warrants for services that have been treated as a derivative liability. During the year ended June 30, 2016, 31,250 of these warrants were exercised on a cashless basis for 9,383 shares of common stock and the reclassification to equity of $76,406. There were no exercises of these warrants during the year ended June 30, 2017. The Company’s derivative liability is summarized as follows: Years ended June 30, 2017 2016 $ $ Opening balance 693,700 2,364,381 Change in fair value of warrants (331,057 ) 1,963,733 Change in fair value due to change in warrant terms - 295,456 Reclassification to equity upon amendment of warrants (53,006 ) (3,597,030 ) Issuance of 2015 Agent Warrants - 29,594 Reclassification to equity upon exercise of warrants (248,409 ) (362,434 ) Closing balance 61,228 693,700 Less current portion (33,091 ) - Long-term portion 28,137 693,700 The derivative liability consists of the following warrants as at June 30, 2017 and 2016: Year ended Number of warrants $ 2013 Investor Warrants 105,129 33,091 Warrants issued for services 43,750 4,468 2015 Agent Warrants 21,768 23,669 Closing balance 170,647 61,228 Less current portion (105,129 ) (33,091 ) Long-term portion 65,518 28,137 Year ended Number of warrants $ 2013 Investor Warrants 181,156 503,796 Warrants issued for services 43,750 103,906 2015 Agent Warrants 23,448 85,998 248,354 693,700</t>
  </si>
  <si>
    <t>Stockholders' Equity (Deficiency)</t>
  </si>
  <si>
    <t>Stockholders' Equity (Deficiency) [Abstract]</t>
  </si>
  <si>
    <t>Stockholders' equity (deficiency)</t>
  </si>
  <si>
    <t xml:space="preserve">5 Stockholders’ equity (deficiency) Preferred stock Authorized 5,000,000 preferred shares, $0.001 par value Issued and outstanding Special voting shares – at June 30, 2017 and 2016 – 1 Series A shares – at June 30, 2017 – 278,530 (June 30, 2016 – 278,530) Series B shares – at June 30, 2017 – 881,113 (June 30, 2016 – 902,238) Series B Preferred Shares During the year ended June 30, 2016, the Company issued an aggregate of 902,238 shares of Series B Preferred Stock at a purchase price of at $8.00 per share. Each share of Series B Preferred Stock is convertible into 2.5 shares of common stock equating to a conversion price of $3.20 (the “Conversion Price”) and will automatically convert to common stock at the earlier of 24 hours following regulatory approval of VAL-083 with a minimum closing bid price of $8.00 or five years from the final closing date. The holders of the Series B Preferred Stock are entitled to an annual cumulative, in arrears, dividend at the rate of 9% payable quarterly. The 9% dividend accrues quarterly commencing on the date of issue and is payable quarterly on June 30, September 30, December 31, and March 31 of each year commencing on June 30, 2016. Dividends are payable solely by delivery of shares of common stock, in an amount for each holder equal to the aggregate dividend payable to such holder with respect to the shares of Series B Preferred Stock held by such holder divided by the Conversion Price. The Series B Preferred Stock does not contain any repricing features. Each share of Series B Preferred Stock entitles its holder to vote with the common stock on an as-converted basis. In addition, the Company and the holders entered into a royalty agreement, pursuant to which the Company will pay the holders of the Series B Preferred Stock, in aggregate, a low, single-digit royalty based on their pro rata ownership of the Series B Preferred Stock on products sold directly by the Company or sold pursuant to a licensing or partnering arrangement (the “Royalty Agreement”). Upon conversion of a holder’s Series B Preferred Stock to common stock, such holder shall no longer receive ongoing royalty payments under the Royalty Agreement but will be entitled to receive any residual royalty payments that have vested. Rights to the royalties shall vest during the first three years following the applicable closing date, in equal thirds to holders of the Series B Preferred Stock on each of the three vesting dates, upon which vesting dates such royalty amounts shall become vested royalties. Pursuant to the Series B Preferred Stock dividend, during the year ended June 30, 2017, the Company issued 200,446 (2016 – 30,360) shares of common stock and recognized $790,454 (2016 – $238,326) as a direct increase in accumulated deficit. During the year ended June 30, 2017, a total of 21,125 (2016 – 0) shares of Series B Preferred Stock were converted for an aggregate 52,813 (2016 – 0) shares of common stock. Series A Preferred Shares Effective December 31, 2014 pursuant to the Company’s Valent Exchange Agreement (note 3), the Company filed a Certificate of Designation of Series A Preferred Stock (the “Series A Certificate of Designation”) with the Secretary of State of Nevada. Pursuant to the Series A Certificate of Designation, the Company designated 278,530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Special voting shares In connection with the Exchange Agreement (note 1), on the Reverse Acquisition Closing Date, the Company, Callco, Exchangeco and Computershare Trust Company of Canada (the “Trustee”) entered into a voting and exchange trust agreement (the “Trust Agreement”). Pursuant to the Trust Agreement, Company issued one share of Special Voting Preferred Stock (the “Special Voting Share”) to the Trustee, and the parties created a trust for the Trustee to hold the Special Voting Share for the benefit of the holders of the shares of Exchangeco acquired as part of the Reverse Acquisition (the “Exchangeable Shares”) (other than the Company and any affiliated companies) (the “Beneficiaries”). Pursuant to the Trust Agreement, the Beneficiaries will have voting rights in the Company equivalent to what they would have had they received shares of common stock in the same amount as the Exchangeable Shares held by the Beneficiaries. In connection with the Exchange Agreement and the Trust Agreement, on January 17, 2013, the Company filed a certificate of designation of Special Voting Preferred Stock (the “Special Voting Certificate of Designation”) with the Secretary of State of Nevada. Pursuant to the Special Voting Certificate of Designation, one share of the Company’s blank check preferred stock was designated as Special Voting Preferred Stock. The Special Voting Preferred Stock votes as a single class with the common stock and is entitled to a number of votes equal to the number of Exchangeable Shares of Exchangeco outstanding as of the applicable record date (i) that are not owned by the Company or any affiliated companies and (ii) as to which the holder has received voting instructions from the holders of such Exchangeable Shares in accordance with
the Trust Agreement. The Special Voting Preferred Stock is not entitled to receive any dividends or to receive any assets of the Company upon any liquidation, and is not convertible into common stock of the Company. The voting rights of the Special Voting Preferred Stock will terminate pursuant to and in accordance with the Trust Agreement. The Special Voting Preferred Stock will be automatically cancelled at such time as the share of Special Voting Preferred Stock has no votes attached to it. Common stock Authorized 50,000,000 common shares, $0.001 par value Issued and outstanding at June 30, 2017 – 14,509,633 (2016 – 11,187,023). The issued and outstanding common shares at June 30, 2017 include 982,761 (2016 – 1,014,011) shares of common stock on an as-exchanged basis with respect to the Exchangeable Shares. Public offering financings Year ended June 30, 2017 On April 12, 2017 the Company completed a registered public offering (the “2017 Public Offering”) of an aggregate of 2,769,232 shares of common stock and warrants to purchase an additional 2,076,924 shares of common stock at a price of $3.25 per share and related warrant for gross proceeds of approximately $9.0 million. The related warrants have an exercise price of $3.50 per share, are immediately exercisable, and have a term of exercise of five years (the “2017 Investor Warrants”). The Company engaged a placement agent for the 2017 Public Offering. Under the Company’s engagement agreement with the placement agent, the Company agreed to pay up to an 8% cash commission and issue warrants to purchase shares of common stock (the “2017 Agent Warrants”) up to the number of shares of common stock equal to 5% of the aggregate number of shares issued in the 2017 Public Offering. Pursuant to the placement agent agreement the Company issued 138,462 2017 Agent Warrants. The 2017 Agent Warrants are exercisable at a per share price equal to $4.06 and have a term of exercise of five years. In addition to the cash commission the Company also incurred additional cash issue costs of $347,897 resulting in net cash proceeds of $7,932,107. The 2017 Agent Warrants have been recognized as non-cash issue costs of $424,401. Including the fair value of the 2017 Agent Warrants, total issue costs were $1,492,298. Year ended June 30, 2016 On July 15, 2015 the Company’s Registration Statement on Form S-1 relating to a public offering by the Company of common stock and common stock purchase warrants (the “2015 Public Offering”) was declared effective by the Securities and Exchange Commission. Pursuant to the 2015 Public Offering, the Company issued 1,069,417 shares of common stock at $2.40 per share and 1,069,417 warrants (the “2015 Investor Warrants”) to purchase shares of common stock at $0.001 per warrant for total gross proceeds of $2,566,660. The 2015 Investor Warrants are exercisable at $3.00 per share for a period of five years until they expire on July 31, 2020. The Company engaged certain placement agents for the sale of a portion of the shares and 2015 Investor Warrants. Under the Company’s engagement agreements with these placement agents, the Company agreed to pay up to a 7% cash commission and issue warrants to purchase shares of common stock (the “2015 Agent Warrants”) up to the number of shares of our common stock equal to 5% of the aggregate number of shares sold in the 2015 Public Offering by such placement agents. Pursuant to the placement agent agreements the Company paid a total cash commission of $80,575 and issued 23,477 2015 Agent Warrants (note 4). The 2015 Agent Warrants are exercisable at a per share price equal to $3.00 during the five-year period commencing six months from the effective date of the 2015 Public Offering, which period shall not extend further than five years from the effective date of the 2015 Public Offering. Therefore, all 2015 Agent Warrants expire on July 15, 2020. In addition to the cash commission of $80,575 the Company also incurred additional cash issue and closing costs of $582,511 (including costs deferred at June 30, 2015 of $550,119) resulting in net cash proceeds of $1,903,514. The 2015 Agent Warrants have been recognized as non-cash issue costs of $29,594. Shares issued for services During the year ended June 30, 2017, the Company issued 60,000 (2016 – 27,500) shares of common stock for services resulting in the recognition of $564,000 (2016 – $146,900) in expense. All of the shares issued for services for the years ended June 30, 2017 and 2016 have been recognized as general and administrative expense. Stock
options The Company’s Board of Directors has approved and adopted a stock option plan (the “Legacy Plan”). Under the Legacy Plan, the number of common shares that will be reserved for issuance to officers, directors, employees and consultants under the Legacy Plan will not exceed 7.5% of the share capital of the Company on a fully diluted basis. The requisite service period of the options ranges from six months to three years and also has a range of six months to three years contractual term. The following table sets forth the options outstanding under the Legacy Plan as of June 30, 2017:
Number of Weighted
Balance – June 30, 2015 898,750 3.76
Granted 177,500 3.96
Cancelled (12,500 ) 4.20
Forfeited (207,500 ) 4.02
Balance – June 30, 2016 856,250 3.77
Granted 264,600 4.82
Balance – June 30, 2017 1,120,850 4.18 The following table summarizes stock options currently outstanding and exercisable at June 30, 2017:
Exercise price Number Weighted Number
1.54 25,000 4.64 25,000
2.00 131,250 4.64 131,250
2.96 45,000 7.60 45,000
3.20 30,000 7.75 30,000
3.76 45,000 8.61 20,833
4.00 12,500 2.25 12,500
4.10 40,000 9.36 8,519
4.20 412,500 6.13 412,500
4.48 30,000 8.61 13,889
4.95 224,600 9.63 27,659
5.32 80,000 8.85 30,667
6.16 15,000 5.75 15,000
9.20 30,000 5.92 30,000
1,120,850 802,817 Included in the number of stock options outstanding are 25,000 stock options granted at an exercise price of CA $2.00. The exercise prices for these stock options shown in the above table have been converted to US $1.54 using the period ending closing exchange rate. Certain stock options have been granted to non-employees and will be revalued at each reporting date until they have fully vested. The stock options have been valued using a Black-Scholes pricing model using the following assumptions:
June 30, June 30,
Dividend rate 0 % 0 %
Volatility 77.5% to 88.7 % 84% to 118 %
Risk-free rate 1.00% to 1.74 % 1.00 %
Term – 3.0 0.5 to 3.0 The Company has recognized the following amounts as stock-based compensation expense for the periods noted:
Years ended June 30,
2017 2016
Research and development 77,706 263,509
General and administrative 47,041 130,623
124,747 394,132 Of the total stock option expense of $124,747 (2016 – – – A summary of the status of the Company’s unvested stock options as at June 30, 2017 under all plans is presented below:
Number of Weighted Weighted
Unvested at June 30, 2015 180,590 3.80 1.64
Granted 177,500 3.96 2.24
Vested (147,293 ) 3.71 2.09
Forfeited (65,093 ) 3.67 0.91
Cancelled (4,688 ) 4.20 2.28
Unvested at June 30, 2016 141,016 3.17 1.73
Granted 264,600 4.82 2.61
Vested (87,583 ) 4.68 2.48
Unvested at June 30, 2017 318,033 4.81 2.57 The aggregate intrinsic value of unvested stock options at June 30, 2017 was $0 (2016 – Stock option liability Certain of the Company’s stock options have been issued in CA$. Of these, a portion have been classified as a stock option liability which is revalued at each reporting date. During the year ended June 30, 2017, the Company amended 43,750 (2016 – 87,500) of these stock options held by five (2016 – three) optionees such that the exercise price of the options was adjusted to be denominated in US$. No other terms of the stock options were amended. As a result of the amendment, the Company recognized $85,094 (2016 – – Warrants
Number of Amount
Balance – June 30, 2015 125,000 89,432
Issuance of 2015 Investor Warrants (i) 1,069,417 671,189
Exercise of 2015 Investor Warrants (i) (41,667 ) (26,250 )
Issuance of 2016 Agent Warrants (ii) 103,963 246,566
Warrants issued for services (iii) 265,000 677,445
Balance – June 30, 2016 1,521,713 1,658,382
Issuance of 2017 Investor Warrants (iv) 2,076,924 2,526,336
Issuance of 2017 Agent Warrants (iv) 138,462 424,401
Exercise of Valent warrants (v) (125,000 ) (89,432 )
Exercise of 2015 Investor Warrants (i) (48,750 ) (30,715 )
Warrants issued for services (iii) 41,400 81,602
Balance - June 30, 2017 3,604,749 4,570,574
i) The 2015 Investor Warrants are exercisable at a price of $3.00. The warrants expire on July 31, 2020. During the year ended June 30, 2017, 48,750 (2016 – –
ii) As part of its Series B Preferred Stock financing the Company issued to the placement agent for this financing warrants (the “2016 Agent Warrants”) which are exercisable at a price of $4.00 until May 12, 2021.
iii) During the year ended June 30, 2017, the Company issued 41,400 (2016 – –
iv) As part of the financing completed by the Company in April 2017, the Company issued the 2017 Investor Warrants and the 2017 Agent Warrants. The 2017 Investor Warrants are exercisable at $3.50 until April 19, 2022 and the 2017 Agent Warrants are exercisable at $4.06 until April 12, 2022.
v) The Valent warrants were exercised at $1.54 (CA$2.00) for proceeds of $192,075. Certain of the Company’s warrants have been recognized as a derivative liability (note 4). The following table summarizes the changes in the Company’s outstanding warrants as of June 30, 2017:
Description Number
Balance – June 30, 2016 4,612,627
Issuance of 2017 Investor Warrants 2,076,924
Issuance of 2017 Agent Warrants 138,462
Exercise of 2013 Investor Warrants (65,077 )
Exercise of Valent warrants (125,000 )
Exercise of 2015 Investor Warrants (48,750 )
Exercise of 2015 Agent Warrants (1,680 )
Issuance of warrants issued for services 41,400
Balance – June 30, 2017 6,628,906 The following table summarizes the Company’s outstanding warrants as of June 30, 2017:
Description Number Exercise Expiry date
2017 Investor 2,076,924 3.50 April 19, 2022
2013 Placement Agent 1,262,500 3.14 June 30, 2019
2015 Investor 979,003 3.00 July 31, 2020
2013 Investor – 778,504 3.14 March 31, 2019
2013 Investor – 105,129 3.14 January 25 to March 6, 2018
Dividend 812,502 5.00 January 24, 2018
Issued for services 265,000 3.00 March 1, 2020 to February 1, 2021
Issued for services 43,750 7.04 September 12, 2018
Issued for
services 41,400 5.93 February 27, 2020
2017 Agent 138,462 4.06 April 12, 2022
2016 Agent 103,964 4.00 May 12, 2021
2015 Agent 21,768 3.00 July 15, 2020
6,628,906 3.53 </t>
  </si>
  <si>
    <t>Related Party Transactions</t>
  </si>
  <si>
    <t>Related Party Transactions [Abstract]</t>
  </si>
  <si>
    <t>Related party transactions</t>
  </si>
  <si>
    <t>6 Related party transactions Pursuant to employment and consulting agreements with the Company’s officers the Company recognized a total of $856,250 (2016 – The Company recognized $169,500 (2016 – $167,083) in directors’ fees during the year ended June 30, 2017. In addition, during the year ended June 30, 2016, upon the resignation of one of the Company’s directors, the Company and the director entered into a lock-up agreement limiting the director’s ability to sell shares. The Company paid $45,000 in consideration pursuant to the lock up agreement. As part of the Series B preferred stock dividend (note 5) the Company issued 6,044 (2016 – 1,028) shares of common stock to officers and directors of the Company and recognized $23,767 (2016 – The Company recorded $8,356 (2016 – During the year ended June 30, 2017 Valent (note 5) exercised 125,000 (2016 – 0) common stock purchase warrants at $1.54 per share (CA $2.00) for total proceeds of $192,075 (2016 – 0). During the year ended June 30, 2017 the Company granted 224,600 (2016 – 0) stock options to officers of the Company at an exercise price of $4.95. The stock options vest pro rata on a monthly basis over 36 months and expire on February 17, 2027 (note 5).</t>
  </si>
  <si>
    <t>Current and Deferred Income Taxes</t>
  </si>
  <si>
    <t>Current and Deferred Income Taxes [Abstract]</t>
  </si>
  <si>
    <t>Current and deferred income taxes</t>
  </si>
  <si>
    <t xml:space="preserve">7 Current and deferred income taxes The Company has the following non-capital losses available to reduce taxable income of future years:
Expiry date $
2029 59,064
2030 936,786
2031 1,014,530
2033 3,658,407
2034 5,016,448
2035 4,334,239
2036 5,483,466
2037 5,249,468 In addition, the Company has non-refundable Federal investment tax credits of $207,080 that expire between 2029 and 2037 and non-refundable British Columbia investment tax credits of $112,448 that expire between 2019 and 2027. Significant components of the Company’s deferred tax assets and tax liabilities are shown below:
June 30, June 30,
Deferred tax assets:
Non-capital losses carried forward 7,340,286 4,997,819
Capital losses carried forward 17,925 -
Financing costs 5,512 7,448
Scientific research and development 350,435 233,773
Scientific research and development - ITC 319,528 -
8,033,686 5,239,040
Deferred tax liabilities:
Scientific research and development – ITC (53,841 ) -
7,979,845 5,239,040
Valuation allowance (7,979,845 ) (5,239,040 )
Net deferred tax assets - - The income tax benefit of these tax attributes has not been recorded in these consolidated financial statements because of the uncertainty of their recovery. The Company’s effective income tax rate differs from the statutory income tax rate of 34% (2016 – The differences arise from the following items:
June 30, June 30,
Tax recovery at statutory income tax rates (2,747,800 ) (2,885,559 )
Permanent differences (15,342 ) 1,119,908
Effect of rate differentials between jurisdictions 464,938 257,900
Other (62,962 ) 34,116
Change in valuation allowance 2,361,166 1,473,635
- - </t>
  </si>
  <si>
    <t>Commitments and Contingencies</t>
  </si>
  <si>
    <t>Commitments and Contingencies [Abstract]</t>
  </si>
  <si>
    <t>Commitments and contingencies</t>
  </si>
  <si>
    <t>8 Commitments and contingencies The Company has the following obligations over the next five fiscal year ending June 30, 2018: 2018 Clinical development 1,523,873 Office lease 54,096 1,577,969 Clinical development The Company has entered into contracts for drug manufacturing and clinical study management related to its Phase III clinical trial. Pursuant to the commitment for clinical trial management, the Company has paid a total of $1,019,883 in deposits related to study initiation. The total of $1,019,883 is included in the consolidated balance sheet at June 30, 2017 in the prepaid expenses and deposits balance of $1,208,122. These deposits are available to be applied against invoices received from the contract research organization. Office lease The Company currently rents its offices pursuant to a one-year lease that commenced on July 1, 2017 at a rate of $4,508 (CA$5,850) per month. During the year ended June 30, 2017, the Company recorded $35,908 as rent expense (2016 - $36,610).</t>
  </si>
  <si>
    <t>Supplementary Statement of Cash Flows Information</t>
  </si>
  <si>
    <t>Supplementary Statement of Cash Flows Information [Abstract]</t>
  </si>
  <si>
    <t>Supplementary statement of cash flows information</t>
  </si>
  <si>
    <t xml:space="preserve">9 Supplementary statement of cash flows information Year ended June 30, Year ended Series B Preferred Stock common stock dividend (note 5) 790,454 238,326 Non-cash issue costs (note 5) 424,401 - Reclassification of derivative liability to equity upon the exercise of warrants (note 4) 248,409 362,434 Reclassification of derivative liability to equity upon the amendment of warrants (note 4) 53,006 3,597,030 Reclassification of stock option liability to equity upon settlement (note 5) 260,969 381,497 Conversion of Series B Preferred stock to common stock (note 5) 147,375 - Non-cash website development costs - 29,543 Income taxes paid - - Interest paid - - </t>
  </si>
  <si>
    <t>Financial Risk Management</t>
  </si>
  <si>
    <t>Financial Risk Management [Abstract]</t>
  </si>
  <si>
    <t>Financial risk management</t>
  </si>
  <si>
    <t>10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at June 30, 2017, Canadian dollar denominated accounts payable and accrued liabilities exposure in US$ totaled $126,618. a) Foreign exchange risk Foreign exchange risk is the risk that the fair value or future cash flows of a financial instrument will fluctuate because of changes in foreign exchange rates. If foreign exchange rates were to fluctuate within +/-10% of the closing rate at year-end, the maximum exposure is $12,662. Balances in foreign currencies at June 30, 2017 and 2016 are as follows: June 30, June 30, Trade payables 164,226 94,443 Cash 39,251 61,918 b) Interest rate risk The Company is subject to interest rate risk on its cash and believes that the results of operations, financial position and cash flows would not be significantly affected by a sudden change in market interest rates relative to the investment interest rates due to the short-term nature of the investments. As at June 30, 2017, cash held in Canadian dollar accounts or short-term investments were $30,262. The Company’s cash balance currently earns interest at standard bank rates. If interest rates were to fluctuate within +/-10% of the closing rate at year end the impact of the Company’s interest bearing accounts will be not be significant.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30, 2017 and is undertaking efforts to conserve cash resources wherever possible. The maximum exposure of the Company’s liquidity risk is $1,271,269 as at June 30, 2017 (note 1). Credit risk Credit risk arises from cash and cash equivalents, deposits with banks and financial institution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with financial institutions on deposit, the following table summarizes the amounts at risk should the financial institutions with which the deposits are held cease trading: The maximum exposure of the Company’s credit risk is $76,595 at June 30, 2017. Cash and Insured Non- 6,586,014 140,254 6,445,760 Concentration of credit risk 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balance sheet concentrations of credit risk such as foreign currency exchange contracts, option contracts or other hedging arrangements.</t>
  </si>
  <si>
    <t>Subsequent Events</t>
  </si>
  <si>
    <t>Subsequent Events [Abstract]</t>
  </si>
  <si>
    <t>Subsequent events</t>
  </si>
  <si>
    <t>11 Subsequent events Registered direct financing Subsequent to June 30, 2017 the Company completed a registered direct offering (the “2018 Registered Offering”) of an aggregate of 8,000,000 shares of common stock and 8,000,000 warrants to purchase an additional 8,000,000 shares of common stock at a price of $1.25 per share and related warrant for gross proceeds of $10.0 million. The warrants have an exercise price of $1.25 per share, are immediately exercisable and have a term of exercise of five years. The Company engaged a placement agent for the 2018 Registered Offering. Under the Company’s engagement agreement with the placement agent, the Company paid $800,000 in cash commission and other fees to the placement agent and issued warrants to purchase 400,000 shares of common stock to the placement agent (the “2018 Agent Warrants”). The 2018 Agent Warrants are exercisable at a per share price of $1.25 and have a term of exercise of five years. In addition to the cash commission and other placement agent fees, the Company also incurred additional cash issue costs of approximately $235,000 resulting in net cash proceeds of approximately $9.0 million. The unamended 2013 Investor Warrants contain provisions that result in an adjustment of the exercise price of these warrants in the event the Company sells common stock at a price lower than the current exercise price of the unamended 2013 Investor Warrants. As a result of the registered direct financing, the 105,129 unamended 2013 Investor Warrants will have their exercise price adjusted. 2017 Omnibus Incentive Plan Subsequent to June 30, 2017, and subject to approval by the Company’s stockholders, the Company’s board of directors approved adoption of the Company’s 2017 Omnibus Equity Incentive Plan (the “2017 Plan”). The board of directors also approved a form of Performance Stock Unit Award Agreement to be used in connection with grants of performance stock units (“PSUs”) under the 2017 Plan. Under the 2017 Plan, 3,487,785 shares of Company common stock are reserved for issuance, less the number of shares of common stock subject to grants of stock options made, or that may be made, under the Del Mar Pharmaceuticals (BC) Ltd. 2013 Amended and Restated Stock Option Plan (the “Legacy Plan”). If all shares available under the Legacy Plan were used, there would remain 1,730,906 shares available for issuance under the 2017 Plan. The number of shares of Company common stock available for issuance under the 2017 Plan will automatically increase as needed such that the number of shares of common stock available for issuance with respect to awards at any time under the 2017 Plan is thirteen percent (13%) of the Company’s fully diluted shares of common stock (less the number of shares of common stock subject to outstanding awards granted under the 2017 Plan and options granted under the Legacy Plan). The maximum number of shares of Company common stock with respect to which any one participant (other than an outside director) may be granted stock options or stock appreciation rights during any calendar year is 500,000 shares. The maximum number of shares of common stock that may be subject to awards to outside directors, in the aggregate, during any calendar year is 1,500,000. No award will be granted under the 2017 Plan on or after July 7, 2027, but awards granted prior to that date may extend beyond that date. Performance Stock Unit grants Subject to approval by the Company’s stockholders of the 2017 Plan, the Company’s board of directors granted a total of 1,000,000 PSUs under the 2017 Plan to the Company’s independent directors. In total, the awards represent the right to receive an aggregate of 1,000,000 shares of the Company’s common stock upon vesting of the PSU based on targets approved by the Company’s board of directors related to the Company’s fully diluted market capitalization. The PSUs will vest in full upon the later of one year from the grant date and the Company achieving a fully diluted market capitalization of at least $500 million for five consecutive business days. The PSUs expire on July 7, 2022. Stock option grants Subsequent to June 30, 2017, a total of 180,000 stock options were granted to the Company’s independent directors. The stock options are exercisable at a price of $2.11 and have a term of 10 years. They vest as to one-third on June 30, 2018 and 15,000 on a quarterly basis commencing September 30, 2018.</t>
  </si>
  <si>
    <t>Significant Accounting Policies (Policies)</t>
  </si>
  <si>
    <t>Reverse Stock Split</t>
  </si>
  <si>
    <t>Reverse Stock Split On May 16, 2016, the Company filed a Certificate of Change with the Secretary of State of Nevada that effected a 1-for-4 (1:4) reverse stock split of its common stock, par value $0.001 per share. The reverse split became effective on May 20, 2016. Pursuant to the Certificate of Change, the Company’s authorized common stock was decreased in the same proportion as the split resulting in a decrease from 200,000,000 authorized shares of common stock to 50,000,000 shares authorized. The par value of its common stock was unchanged at $0.001 per share, post-split. All common shares, warrants, stock options, conversion ratios, and per share information in these consolidated financial statements give retroactive effect to the 1-for-4 reverse stock split. The Company’s authorized and issued preferred stock was not affected by the split.</t>
  </si>
  <si>
    <t>Basis of presentation</t>
  </si>
  <si>
    <t>Basis of presentation The consolidated financial statements of the Company have been prepared in accordance with United States generally accepted accounting principles (“US GAAP”) and are presented in United States dollars. The Company’s functional currency is the United States dollar. The principal accounting policies applied in the preparation of these consolidated financial statements are set out below and have been consistently applied to all periods presented.</t>
  </si>
  <si>
    <t>Consolidation</t>
  </si>
  <si>
    <t>Consolidation The consolidated financial statements include the accounts of Del Mar (BC), Callco, and Exchangeco as at and for the years ended June 30, 2017 and 2016. Inter-company balances and transactions have been eliminated on consolidation.</t>
  </si>
  <si>
    <t>Use of estimates</t>
  </si>
  <si>
    <t>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r during the reporting period. Actual results could significantly differ from those estimates. Significant areas requiring management to make estimates include the derivative liability, the valuation of equity instruments issued for services, and clinical trial accruals. Further details of the nature of these assumptions and conditions may be found in the relevant notes to these consolidated financial statements.</t>
  </si>
  <si>
    <t>Cash and cash equivalents</t>
  </si>
  <si>
    <t>Cash and cash equivalents Cash is held at recognized Canadian and United States financial institutions. Interest earned is recognized in the consolidated statement of operations and comprehensive loss.</t>
  </si>
  <si>
    <t>Foreign currency translation</t>
  </si>
  <si>
    <t>Foreign currency translation The functional currency of the Company at June 30, 2017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and comprehensive loss. Non-monetary assets and liabilities are translated at historical exchange rates. Expenses are translated at average exchange rates during the period. Exchange gains and losses are included in consolidated statement of operations and comprehensive loss for the period.</t>
  </si>
  <si>
    <t>Current and deferred income taxes The Company follows the liability method of accounting for income taxes. Under this method, current income taxes are recognized for the estimated income taxes payable for the current period. Income taxes are accounted for using the asset and liability method of accounting. Deferred income taxes are recognized for the future income tax consequences attributable to differences between the carrying values of assets and liabilities and their respective income tax bases and for loss carry-forwards. Deferred income tax assets and liabilities are measured using enacted income tax rates expected to apply to taxable income in the periods in which temporary differences are expected to be recovered or settled. The effect on deferred income tax assets and liabilities of a change in tax laws or rates is included in earnings in the period that includes the enactment date. When realization of deferred income tax assets does not meet the more-likely-than-not criterion for recognition, a valuation allowance is provided.</t>
  </si>
  <si>
    <t>Financial instruments</t>
  </si>
  <si>
    <t>Financial instruments The Company has financial instruments that are measured at fair value. To determine the fair value, we use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taxes and other receivables, accounts payable and accrued liabilities, related party payables and derivative liability. The carrying values of cash and cash equivalents, taxes and other receivables, accounts payable and accrued liabilities and related party payables approximate their fair values due to the immediate or short-term maturity of these financial instruments. Derivative liability The Company accounts for certain warrants under the authoritative guidance on accounting for derivative financial instruments indexed to, and potentially settled in, a company’s own stock, on the understanding that in compliance with applicable securities laws, the warrants require the issuance of securities upon exercise and do not sufficiently preclude an implied right to net cash settlement. The Company classifies these warrants on its balance sheet as a derivative liability which is fair valued at each reporting period subsequent to the initial issuance. The Company has used a simulated probability valuation model to value the warrants. Determining the appropriate fair-value model and calculating the fair value of warrants requires considerable judgment. Any change in the estimates (specifically probabilities) used may cause the value to be higher or lower than that reported. The estimated volatility of the Company’s common stock at the date of issuance, and at each subsequent reporting period, is based on the historical volatility of similar life sciences companies. The risk-free interest rate is based on rates published by the government for bonds with a maturity similar to the expected remaining life of the warrants at the valuation date. The expected life of the warrants is assumed to be equivalent to their remaining contractual term. a) Fair value of derivative liability The derivative is not traded in an active market and the fair value is determined using valuation techniques. The Company uses judgment to select a variety of methods to make assumptions that are based on specific management plans and market conditions at the end of each reporting period. The Company uses a fair value estimate to determine the fair value of the derivative liability. The carrying value of the derivative liability would be higher or lower as management estimates around specific probabilities change.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is is considered to be a Level 3 financial instrument as volatility is considered a Level 3 input. The Company has the following liabilities under the fair value hierarchy: June 30, 2017 Liability Level 1 Level 2 Level 3 Derivative liability - - 61,228 June 30, 2016 Liability Level 1 Level 2 Level 3 Derivative liability - - 693,700 Out- of- period adjustment The consolidated statement of operations and comprehensive loss for the year ended June 30, 2016 includes a $100,868 out-of-period adjustment related to the remeasuring of the stock option liability that arose during the year ended June 30, 2015. This adjustment increased the stock based compensation expense and the corresponding stock option liability by $100,868. The impact of these adjustments for the year ended June 30, 2016 and prior periods is not material.</t>
  </si>
  <si>
    <t>Intangible assets</t>
  </si>
  <si>
    <t>Intangible assets Website development costs Website development costs are stated at cost less accumulated amortization. The Company capitalizes website development costs associated with graphics design and development of the website application and infrastructure. Costs related to planning, content input, and website operations are expensed as incurred. The Company amortizes website development costs on a straight-line basis over three years. At June 30, 2017 total capitalized cost was $67,261 (2016 - $46,305) and the Company has recognized $16,683 and $10,288 respectively, in amortization expense during the years ended June 30, 2017 and 2016. Patents Expenditures associated with the filing, or maintenance of patents, licensing or technology agreements are expensed as incurred. Costs previously recognized as an expense are not recognized as an asset in subsequent periods. Once the technology has achieved commercialization, patent costs will be deferred and amortized over the remaining life of the related patent.</t>
  </si>
  <si>
    <t>Research and development costs (including clinical trial expenses and accruals)</t>
  </si>
  <si>
    <t>Research and development costs (including clinical trial expenses and accruals) Research and development expenses include payroll, employee benefits, stock-based compensation expense, and other headcount-related expenses associated with research and development. Research and development expenses also include third-party development and clinical trial expenses noted bel0w. Such costs related to research and development are included in research and development expense until the point that technological feasibility is reached, which for our drug candidate, is generally shortly before the drug is approved by the relevant food and drug administration. Once technological feasibility is reached, such costs will be capitalized and amortized to cost of revenue over the estimated life of the product. Clinical trial expenses are a component of research and development costs and include fees paid to contract research organizations, investigators and other service providers who conduct specific research for development activities on behalf of the Company. The amount of clinical trial expenses recognized in a period related to service agreements is based on estimates of the work performed on an accrual basis. These estimates are based on patient enrollment, services provided and goods delivered, contractual terms and experience with similar contracts. The Company monitors these factors by maintaining regular communication with the service providers. Differences between actual expenses and estimated expenses recorded are adjusted for in the period in which they become known. Prepaid expenses or accrued liabilities are adjusted if payments to service providers differ from estimates of the amount of service completed in a given period. Research and development costs are expensed in the period incurred. As at June 30, 2017 and 2016, all research and development costs have been expensed.</t>
  </si>
  <si>
    <t>Shares for services</t>
  </si>
  <si>
    <t>Shares for services The Company has issued equity instruments for services provided by employees and non-employees. The equity instruments are valued at the fair value of the instrument granted.</t>
  </si>
  <si>
    <t>Stock options</t>
  </si>
  <si>
    <t>Stock options The Company accounts for these awards under Accounting Standards Codification (“ASC”) 718, “Compensation - Stock Compensation” (“ASC 718”). ASC 718 requires measurement of compensation cost for all stock-based awards at fair value on the date of grant and recognition of compensation over the requisite service period for awards expected to vest. Compensation expense for unvested options to non-employees is revalued at each period end and is being amortized over the vesting period of the options. The determination of grant-date fair value for stock option awards is estimated using the Black-Scholes model, which includes variables such as the expected volatility of the Company’s share price, the anticipated exercise behavior of its grantee, interest rates, and dividend yields. These variables are projected based on the Company’s historical data, experience, and other factors. Changes in any of these variables could result in material adjustments to the expense recognized for share-based payments. Such value is recognized as expense over the requisite service period, net of estimated forfeitures, using the accelerated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Comprehensive income</t>
  </si>
  <si>
    <t>Comprehensive income In accordance with ASC 220, “Comprehensive Income” (“ASC 220”), all components of comprehensive income, including net loss, are reported in the financial statements in the period in which they are recognized. Comprehensive income is defined as the change in equity during a period from transactions and other events and circumstances from non-owner sources. Net loss and other comprehensive (income) loss, including foreign currency translation adjustments, are reported, net of any related tax effect, to arrive at comprehensive income. No taxes were recorded on items of other comprehensive income.</t>
  </si>
  <si>
    <t>Loss per share</t>
  </si>
  <si>
    <t>Loss per share Income or loss per share is calculated based on the weighted average number of common shares outstanding. For the years ended June 30, 2017 and 2016 diluted loss per share does not differ from basic loss per share since the effect of the Company’s warrants, stock options, and convertible preferred shares are anti-dilutive. As at June 30, 2017, potential common shares of 7,749,756 (2016 – 5,468,876) related to outstanding warrants and stock options and 2,202,792 (2016 – 2,255,595) relating to outstanding Series B convertible preferred shares were excluded from the calculation of net loss per common share because their inclusion would be anti-dilutive.</t>
  </si>
  <si>
    <t>Segment information</t>
  </si>
  <si>
    <t>Segment information The Company identifies its operating segments based on business activities, management responsibility and geographical location. The Company operates within a single operating segment being the research and development of cancer indications, and operates primarily in one geographic area, being North America. The Company is conducting one clinical trial in China but the planned expenses to be incurred over the course of the study are not expected to be significant. All of the Company’s assets are located in either Canada or the United States.</t>
  </si>
  <si>
    <t>Recent accounting pronouncements</t>
  </si>
  <si>
    <t>Recent accounting pronouncements From time to time, new accounting pronouncements are issued by the Financial Accounting Standards Board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ASU 2016-09, Compensation—Stock Compensation (Topic 718): “Improvements to Employee Share-Based Payment Accounting”. The amendments in this update change existing guidance related to accounting for employee share-based payments affecting the income tax consequences of awards, classification of awards as equity or liabilities, and classification on the statement of cash flows. ASU 2016-09 is effective for annual reporting periods beginning after December 15, 2016, including interim periods within those annual periods, with early adoption permitted. The Company is currently evaluating the potential impact of the adoption of this standard. ASU 2016-02, “Leases” (Topic 84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the adoption of this standar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is currently assessing this standard for its impact on future reporting periods. ASU 2014-15, “Disclosure of Uncertainties about an Entity’s Ability to Continue as a Going Concern”. The objective of the guidance is to require management to explicitly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of an entity’s financial statements. The new standard defines substantial doubt and provides examples of indicators thereof. The definition of substantial doubt incorporates a likelihood threshold of “probable” similar to the current use of that term in U.S. GAAP for loss contingencies. The new standard will be effective for all entities in the first annual period ending after December 15, 2016 (December 31, 2016 for calendar year-end entities). The Company adopted this standard as of its December 31, 2016 quarter-end.</t>
  </si>
  <si>
    <t>Significant Accounting Policies (Tables)</t>
  </si>
  <si>
    <t>Schedule of derivative liabilities under the fair value hierarchy</t>
  </si>
  <si>
    <t xml:space="preserve"> June 30, 2017 Liability Level 1 Level 2 Level 3 Derivative liability - - 61,228 June 30, 2016 Liability Level 1 Level 2 Level 3 Derivative liability - - 693,700 </t>
  </si>
  <si>
    <t>Derivative Liability (Tables)</t>
  </si>
  <si>
    <t>Derivative Instruments, Gain (Loss) [Line Items]</t>
  </si>
  <si>
    <t>Schedule of derivative liabilities</t>
  </si>
  <si>
    <t xml:space="preserve"> Years ended June 30, 2017 2016 $ $ Opening balance 693,700 2,364,381 Change in fair value of warrants (331,057 ) 1,963,733 Change in fair value due to change in warrant terms - 295,456 Reclassification to equity upon amendment of warrants (53,006 ) (3,597,030 ) Issuance of 2015 Agent Warrants - 29,594 Reclassification to equity upon exercise of warrants (248,409 ) (362,434 ) Closing balance 61,228 693,700 Less current portion (33,091 ) - Long-term portion 28,137 693,700</t>
  </si>
  <si>
    <t>Warrant [Member]</t>
  </si>
  <si>
    <t xml:space="preserve"> Year ended Number of warrants $ 2013 Investor Warrants 105,129 33,091 Warrants issued for services 43,750 4,468 2015 Agent Warrants 21,768 23,669 Closing balance 170,647 61,228 Less current portion (105,129 ) (33,091 ) Long-term portion 65,518 28,137 Year ended Number of warrants $ 2013 Investor Warrants 181,156 503,796 Warrants issued for services 43,750 103,906 2015 Agent Warrants 23,448 85,998 248,354 693,700</t>
  </si>
  <si>
    <t>Stockholders' Equity (Deficiency) (Tables)</t>
  </si>
  <si>
    <t>Schedule of stock options outstanding under the Legacy plan</t>
  </si>
  <si>
    <t xml:space="preserve">Number of Weighted
Balance – June 30, 2015 898,750 3.76
Granted 177,500 3.96
Cancelled (12,500 ) 4.20
Forfeited (207,500 ) 4.02
Balance – June 30, 2016 856,250 3.77
Granted 264,600 4.82
Balance – June 30, 2017 1,120,850 4.18 </t>
  </si>
  <si>
    <t>Summary of stock options currently outstanding and exercisable</t>
  </si>
  <si>
    <t xml:space="preserve"> Exercise price Number Weighted Number 1.54 25,000 4.64 25,000 2.00 131,250 4.64 131,250 2.96 45,000 7.60 45,000 3.20 30,000 7.75 30,000 3.76 45,000 8.61 20,833 4.00 12,500 2.25 12,500 4.10 40,000 9.36 8,519 4.20 412,500 6.13 412,500 4.48 30,000 8.61 13,889 4.95 224,600 9.63 27,659 5.32 80,000 8.85 30,667 6.16 15,000 5.75 15,000 9.20 30,000 5.92 30,000 1,120,850 802,817 </t>
  </si>
  <si>
    <t>Schedule of stock options valuation assumptions using a Black-Scholes pricing model</t>
  </si>
  <si>
    <t xml:space="preserve"> June 30, June 30, Dividend rate 0 % 0 % Volatility 77.5% to 88.7 % 84% to 118 % Risk-free rate 1.00% to 1.74 % 1.00 % Term – 3.0 0.5 to 3.0 </t>
  </si>
  <si>
    <t>Schedule of stock-based compensation expense</t>
  </si>
  <si>
    <t xml:space="preserve"> Years ended June 30, 2017 2016 Research and development 77,706 263,509 General and administrative 47,041 130,623 124,747 394,132 </t>
  </si>
  <si>
    <t>Summary of unvested stock options</t>
  </si>
  <si>
    <t xml:space="preserve">Number of Weighted Weighted
Unvested at June 30, 2015 180,590 3.80 1.64
Granted 177,500 3.96 2.24
Vested (147,293 ) 3.71 2.09
Forfeited (65,093 ) 3.67 0.91
Cancelled (4,688 ) 4.20 2.28
Unvested at June 30, 2016 141,016 3.17 1.73
Granted 264,600 4.82 2.61
Vested (87,583 ) 4.68 2.48
Unvested at June 30, 2017 318,033 4.81 2.57 </t>
  </si>
  <si>
    <t>Schedule of warrants</t>
  </si>
  <si>
    <t xml:space="preserve"> Number of Amount Balance – June 30, 2015 125,000 89,432 Issuance of 2015 Investor Warrants (i) 1,069,417 671,189 Exercise of 2015 Investor Warrants (i) (41,667 ) (26,250 ) Issuance of 2016 Agent Warrants (ii) 103,963 246,566 Warrants issued for services (iii) 265,000 677,445 Balance – June 30, 2016 1,521,713 1,658,382 Issuance of 2017 Investor Warrants (iv) 2,076,924 2,526,336 Issuance of 2017 Agent Warrants (iv) 138,462 424,401 Exercise of Valent warrants (v) (125,000 ) (89,432 ) Exercise of 2015 Investor Warrants (i) (48,750 ) (30,715 ) Warrants issued for services (iii) 41,400 81,602 Balance - June 30, 2017 3,604,749 4,570,574 i) The 2015 Investor Warrants are exercisable at a price of $3.00. The warrants expire on July 31, 2020. During the year ended June 30, 2017, 48,750 (2016 – – ii) As part of its Series B Preferred Stock financing the Company issued to the placement agent for this financing warrants (the “2016 Agent Warrants”) which are exercisable at a price of $4.00 until May 12, 2021. iii) During the year ended June 30, 2017, the Company issued 41,400 (2016 – – iv) As part of the financing completed by the Company in April 2017, the Company issued the 2017 Investor Warrants and the 2017 Agent Warrants. The 2017 Investor Warrants are exercisable at $3.50 until April 19, 2022 and the 2017 Agent Warrants are exercisable at $4.06 until April 12, 2022. v) The Valent warrants were exercised at $1.54 (CA$2.00) for proceeds of $192,075.</t>
  </si>
  <si>
    <t>Summary of changes in outstanding warrants</t>
  </si>
  <si>
    <t xml:space="preserve"> Description Number Balance – June 30, 2016 4,612,627 Issuance of 2017 Investor Warrants 2,076,924 Issuance of 2017 Agent Warrants 138,462 Exercise of 2013 Investor Warrants (65,077 ) Exercise of Valent warrants (125,000 ) Exercise of 2015 Investor Warrants (48,750 ) Exercise of 2015 Agent Warrants (1,680 ) Issuance of warrants issued for services 41,400 Balance – June 30, 2017 6,628,906 </t>
  </si>
  <si>
    <t>Summary of outstanding warrants</t>
  </si>
  <si>
    <t xml:space="preserve"> Description Number Exercise Expiry date 2017 Investor 2,076,924 3.50 April 19, 2022 2013 Placement Agent 1,262,500 3.14 June 30, 2019 2015 Investor 979,003 3.00 July 31, 2020 2013 Investor – 778,504 3.14 March 31, 2019 2013 Investor – 105,129 3.14 January 25 to March 6, 2018 Dividend 812,502 5.00 January 24, 2018 Issued for services 265,000 3.00 March 1, 2020 to February 1, 2021 Issued for services 43,750 7.04 September 12, 2018 Issued for services 41,400 5.93 February 27, 2020 2017 Agent 138,462 4.06 April 12, 2022 2016 Agent 103,964 4.00 May 12, 2021 2015 Agent 21,768 3.00 July 15, 2020 6,628,906 3.53 </t>
  </si>
  <si>
    <t>Current and Deferred Income Taxes (Tables)</t>
  </si>
  <si>
    <t>Schedule of taxable income</t>
  </si>
  <si>
    <t xml:space="preserve"> Expiry date $ 2029 59,064 2030 936,786 2031 1,014,530 2033 3,658,407 2034 5,016,448 2035 4,334,239 2036 5,483,466 2037 5,249,468 </t>
  </si>
  <si>
    <t>Components of future tax assets and deferred tax liabilities</t>
  </si>
  <si>
    <t xml:space="preserve">June 30, June 30,
Deferred tax assets:
Non-capital losses carried forward 7,340,286 4,997,819
Capital losses carried forward 17,925 -
Financing costs 5,512 7,448
Scientific research and development 350,435 233,773
Scientific research and development - ITC 319,528 -
8,033,686 5,239,040
Deferred tax liabilities:
Scientific research and development – ITC (53,841 ) -
7,979,845 5,239,040
Valuation allowance (7,979,845 ) (5,239,040 )
Net deferred tax assets - - </t>
  </si>
  <si>
    <t>Schedule of difference between income tax rate and statutory income tax rate</t>
  </si>
  <si>
    <t xml:space="preserve"> June 30, June 30, Tax recovery at statutory income tax rates (2,747,800 ) (2,885,559 ) Permanent differences (15,342 ) 1,119,908 Effect of rate differentials between jurisdictions 464,938 257,900 Other (62,962 ) 34,116 Change in valuation allowance 2,361,166 1,473,635 - -</t>
  </si>
  <si>
    <t>Commitments and Contingencies (Tables)</t>
  </si>
  <si>
    <t>Schedule of obligations of commitments and contingencies</t>
  </si>
  <si>
    <t xml:space="preserve"> 2018 Clinical development 1,523,873 Office lease 54,096 1,577,969 </t>
  </si>
  <si>
    <t>Supplementary Statement of Cash Flows Information (Tables)</t>
  </si>
  <si>
    <t>Schedule of supplementary statement of cash flows information</t>
  </si>
  <si>
    <t xml:space="preserve"> Year ended June 30, Year ended Series B Preferred Stock common stock dividend (note 5) 790,454 238,326 Non-cash issue costs (note 5) 424,401 - Reclassification of derivative liability to equity upon the exercise of warrants (note 4) 248,409 362,434 Reclassification of derivative liability to equity upon the amendment of warrants (note 4) 53,006 3,597,030 Reclassification of stock option liability to equity upon settlement (note 5) 260,969 381,497 Conversion of Series B Preferred stock to common stock (note 5) 147,375 - Non-cash website development costs - 29,543 Income taxes paid - - Interest paid - -</t>
  </si>
  <si>
    <t>Financial Risk Management (Tables)</t>
  </si>
  <si>
    <t>Schedule of balances in foreign currencies</t>
  </si>
  <si>
    <t xml:space="preserve"> June 30, June 30, Trade payables 164,226 94,443 Cash 39,251 61,918 </t>
  </si>
  <si>
    <t>Fair value of off-balance sheet risks</t>
  </si>
  <si>
    <t xml:space="preserve"> Cash and Insured Non- 6,586,014 140,254 6,445,760 </t>
  </si>
  <si>
    <t>Liquidity Risk, Nature of Operations, and Corporate History (Details) - USD ($)</t>
  </si>
  <si>
    <t>Jun. 30, 2015</t>
  </si>
  <si>
    <t>Liquidity Risk, Nature of Operations, and Corporate History (Textual)</t>
  </si>
  <si>
    <t>Cash and cash equivalents on hand</t>
  </si>
  <si>
    <t>Net loss</t>
  </si>
  <si>
    <t>Proceeds from private placement</t>
  </si>
  <si>
    <t>Net proceeds from a public offering financing</t>
  </si>
  <si>
    <t>Proceeds from exercise of share purchase warrants</t>
  </si>
  <si>
    <t>Gross proceeds of warrant</t>
  </si>
  <si>
    <t>Common stock [Member]</t>
  </si>
  <si>
    <t>Aggregate of shares of common stock</t>
  </si>
  <si>
    <t>Public per share</t>
  </si>
  <si>
    <t>Warrants [Member]</t>
  </si>
  <si>
    <t>Significant Accounting Policies (Details) - USD ($)</t>
  </si>
  <si>
    <t>Level 1 [Member]</t>
  </si>
  <si>
    <t>Fair Value, Assets and Liabilities Measured on Recurring and Nonrecurring Basis [Line Items]</t>
  </si>
  <si>
    <t>Level 2 [Member]</t>
  </si>
  <si>
    <t>Level 3 [Member]</t>
  </si>
  <si>
    <t>Significant Accounting Policies (Details Textual) - USD ($)</t>
  </si>
  <si>
    <t>1 Months Ended</t>
  </si>
  <si>
    <t>May 20, 2016</t>
  </si>
  <si>
    <t>May 16, 2016</t>
  </si>
  <si>
    <t>Significant Accounting Policies (Textual)</t>
  </si>
  <si>
    <t>Website cost in cash</t>
  </si>
  <si>
    <t>Website costs non cash consideration</t>
  </si>
  <si>
    <t>Amortization</t>
  </si>
  <si>
    <t>Description of reverse stock split</t>
  </si>
  <si>
    <t>1-for-4 reverse stock split.</t>
  </si>
  <si>
    <t>Description of equity note stock split</t>
  </si>
  <si>
    <t>The Company's authorized common stock was decreased in the same proportion as the split resulting in a decrease from 200,000,000 authorized shares of common stock to 50,000,000 shares authorized.</t>
  </si>
  <si>
    <t>Comprehensive loss</t>
  </si>
  <si>
    <t>Stock based compensation expense</t>
  </si>
  <si>
    <t>Anti-dilutive securities excluded from computation of earnings per share</t>
  </si>
  <si>
    <t>Stock options [Member]</t>
  </si>
  <si>
    <t>Valent Technologies LLC agreements (Details) - USD ($)</t>
  </si>
  <si>
    <t>Sep. 30, 2014</t>
  </si>
  <si>
    <t>Valent Technologies (Textual)</t>
  </si>
  <si>
    <t>Dividend payable</t>
  </si>
  <si>
    <t>Series A Preferred Stock [Member]</t>
  </si>
  <si>
    <t>Preferred stock, shares issued</t>
  </si>
  <si>
    <t>Preferred stock, rate of dividend</t>
  </si>
  <si>
    <t>3.00%</t>
  </si>
  <si>
    <t>Valent Technologies, LLC [Member]</t>
  </si>
  <si>
    <t>Loan payable</t>
  </si>
  <si>
    <t>Aggregate accrued interest</t>
  </si>
  <si>
    <t>Valent Technologies, LLC [Member] | Series A Preferred Stock [Member]</t>
  </si>
  <si>
    <t>Derivative Liability (Details) - USD ($)</t>
  </si>
  <si>
    <t>Summarized derivative liability</t>
  </si>
  <si>
    <t>Opening balance</t>
  </si>
  <si>
    <t>Change in fair value of warrants</t>
  </si>
  <si>
    <t>Change in fair value due to change in warrant terms</t>
  </si>
  <si>
    <t>Reclassification to equity upon amendment of warrants</t>
  </si>
  <si>
    <t>Issuance of 2015 Agent Warrants</t>
  </si>
  <si>
    <t>Reclassification to equity upon exercise of warrants</t>
  </si>
  <si>
    <t>Closing balance</t>
  </si>
  <si>
    <t>Less current portion</t>
  </si>
  <si>
    <t>Long-term portion</t>
  </si>
  <si>
    <t>Derivative Liability (Details 1) - USD ($)</t>
  </si>
  <si>
    <t>Number of warrants, 2015 Agent Warrants</t>
  </si>
  <si>
    <t>2015 Agent Warrants</t>
  </si>
  <si>
    <t>Number of warrants, 2013 Investor Warrants</t>
  </si>
  <si>
    <t>Number of warrants, Warrants issued for services</t>
  </si>
  <si>
    <t>Number of warrants, Closing balance</t>
  </si>
  <si>
    <t>Number of warrants, Less current portion</t>
  </si>
  <si>
    <t>Number of warrants, Long-term portion</t>
  </si>
  <si>
    <t>2013 Investor Warrants</t>
  </si>
  <si>
    <t>Derivative Liability (Details Textual) - USD ($)</t>
  </si>
  <si>
    <t>3 Months Ended</t>
  </si>
  <si>
    <t>Dec. 30, 2015</t>
  </si>
  <si>
    <t>Mar. 31, 2013</t>
  </si>
  <si>
    <t>Jul. 15, 2015</t>
  </si>
  <si>
    <t>Derivative Liability (Textual)</t>
  </si>
  <si>
    <t>Exercise price</t>
  </si>
  <si>
    <t>Net proceeds from the exercise of warrants</t>
  </si>
  <si>
    <t>Number of warrants issued</t>
  </si>
  <si>
    <t>2015 Agent Warrants [Member]</t>
  </si>
  <si>
    <t>Derivative [Line Items]</t>
  </si>
  <si>
    <t>Reclassification of derivative liability upon the exchange of investor warrants</t>
  </si>
  <si>
    <t>Number of warrants of exercised</t>
  </si>
  <si>
    <t>Gross proceeds from exercise of warrants</t>
  </si>
  <si>
    <t>Common stock shares issued on exercise of warrants</t>
  </si>
  <si>
    <t>Warrants expiration date</t>
  </si>
  <si>
    <t>Jul. 15,
		2020</t>
  </si>
  <si>
    <t>2013 Placement Agent Warrant Amendments [Member]</t>
  </si>
  <si>
    <t>Recognized loss</t>
  </si>
  <si>
    <t>Jun. 30,
		2019</t>
  </si>
  <si>
    <t>Reclassification of derivative liability upon the amendment of warrants</t>
  </si>
  <si>
    <t>Maximum [Member] | 2015 Agent Warrants [Member]</t>
  </si>
  <si>
    <t>Minimum [Member] | 2015 Agent Warrants [Member]</t>
  </si>
  <si>
    <t>2013 Investor Warrants [Member]</t>
  </si>
  <si>
    <t>Reverse acquisition description</t>
  </si>
  <si>
    <t>Each unit consisted of one share of common stock and one five-year warrant (the "2013 Investor Warrants") to purchase one share of common stock at an initial exercise price of $3.20.</t>
  </si>
  <si>
    <t>Purchase price</t>
  </si>
  <si>
    <t>Apr. 19,
		2022</t>
  </si>
  <si>
    <t>Derivative warrant conditions description</t>
  </si>
  <si>
    <t>(i) the Company's common stock has traded for twenty (20) consecutive trading days with a closing price of at least $6.40 per share with an average trading volume of 50,000 shares per day, and (ii) the underlying shares of common stock are registered for resale.</t>
  </si>
  <si>
    <t>2013 Investor Warrants [Member] | Maximum [Member]</t>
  </si>
  <si>
    <t>2013 Investor Warrants [Member] | Minimum [Member]</t>
  </si>
  <si>
    <t>Investor Warrant Exercises [Member]</t>
  </si>
  <si>
    <t>Warrants Issued for Services [Member]</t>
  </si>
  <si>
    <t>Investor Warrant Amendments [Member]</t>
  </si>
  <si>
    <t>Mar. 31,
		2019</t>
  </si>
  <si>
    <t>Stockholders' Equity (Deficiency) (Details) - $ / shares</t>
  </si>
  <si>
    <t>Number of stock options outstanding</t>
  </si>
  <si>
    <t>Granted</t>
  </si>
  <si>
    <t>Cancelled</t>
  </si>
  <si>
    <t>Beginning balance</t>
  </si>
  <si>
    <t>Forfeited</t>
  </si>
  <si>
    <t>Ending balance</t>
  </si>
  <si>
    <t>Weighted average exercise price</t>
  </si>
  <si>
    <t>Weighted average exercise price, Beginning balance</t>
  </si>
  <si>
    <t>Weighted average exercise price, Granted</t>
  </si>
  <si>
    <t>Weighted average exercise price, Cancelled</t>
  </si>
  <si>
    <t>Weighted average exercise price, Forfeited</t>
  </si>
  <si>
    <t>Weighted average exercise price, Ending balance</t>
  </si>
  <si>
    <t>Stockholders' Equity (Deficiency) (Details 1) - Employee Stock Option [Member] - $ / shares</t>
  </si>
  <si>
    <t>Share-Based Compensation Arrangement By Share-Based Payment Award [Line Items]</t>
  </si>
  <si>
    <t>Number exercisable</t>
  </si>
  <si>
    <t>1.54 [Member]</t>
  </si>
  <si>
    <t>Weighted average remaining contractual life (years)</t>
  </si>
  <si>
    <t>4 years 7 months 21 days</t>
  </si>
  <si>
    <t>2.00 [Member]</t>
  </si>
  <si>
    <t>2.96 [Member]</t>
  </si>
  <si>
    <t>7 years 7 months 6 days</t>
  </si>
  <si>
    <t>3.20 [Member]</t>
  </si>
  <si>
    <t>7 years 9 months</t>
  </si>
  <si>
    <t>3.76 [Member]</t>
  </si>
  <si>
    <t>8 years 7 months 10 days</t>
  </si>
  <si>
    <t>4.00 [Member]</t>
  </si>
  <si>
    <t>2 years 2 months 30 days</t>
  </si>
  <si>
    <t>4.10 [Member]</t>
  </si>
  <si>
    <t>9 years 4 months 9 days</t>
  </si>
  <si>
    <t>4.20 [Member]</t>
  </si>
  <si>
    <t>6 years 1 month 16 days</t>
  </si>
  <si>
    <t>4.48 [Member]</t>
  </si>
  <si>
    <t>4.95 [Member]</t>
  </si>
  <si>
    <t>9 years 7 months 17 days</t>
  </si>
  <si>
    <t>5.32 [Member]</t>
  </si>
  <si>
    <t>8 years 10 months 6 days</t>
  </si>
  <si>
    <t>6.16 [Member]</t>
  </si>
  <si>
    <t>5 years 9 months</t>
  </si>
  <si>
    <t>9.20 [Member]</t>
  </si>
  <si>
    <t>5 years 11 months 1 day</t>
  </si>
  <si>
    <t>Stockholders' Equity (Deficiency) (Details 2) - Stock options [Member]</t>
  </si>
  <si>
    <t>Share-based Compensation Arrangement by Share-based Payment Award [Line Items]</t>
  </si>
  <si>
    <t>Dividend rate</t>
  </si>
  <si>
    <t>0.00%</t>
  </si>
  <si>
    <t>Risk-free rate</t>
  </si>
  <si>
    <t>1.00%</t>
  </si>
  <si>
    <t>Term - years</t>
  </si>
  <si>
    <t>3 years</t>
  </si>
  <si>
    <t>Minimum [Member]</t>
  </si>
  <si>
    <t>Volatility</t>
  </si>
  <si>
    <t>77.50%</t>
  </si>
  <si>
    <t>84.00%</t>
  </si>
  <si>
    <t>6 months</t>
  </si>
  <si>
    <t>Maximum [Member]</t>
  </si>
  <si>
    <t>88.70%</t>
  </si>
  <si>
    <t>118.00%</t>
  </si>
  <si>
    <t>1.74%</t>
  </si>
  <si>
    <t>Stockholders' Equity (Deficiency) (Details 3) - USD ($)</t>
  </si>
  <si>
    <t>Stock-based compensation expense</t>
  </si>
  <si>
    <t>Research and development [Member]</t>
  </si>
  <si>
    <t>General and administrative [Member]</t>
  </si>
  <si>
    <t>Stockholders' Equity (Deficiency) (Details 4) - $ / shares</t>
  </si>
  <si>
    <t>Number of Options</t>
  </si>
  <si>
    <t>Number of options unvested, Beginning balance</t>
  </si>
  <si>
    <t>Number of unvested options granted</t>
  </si>
  <si>
    <t>Number of options, Vested</t>
  </si>
  <si>
    <t>Number of options, Forfeited</t>
  </si>
  <si>
    <t>Number of options, Cancelled</t>
  </si>
  <si>
    <t>Number of options unvested, Ending balance</t>
  </si>
  <si>
    <t>Weighted Average Exercise Price</t>
  </si>
  <si>
    <t>Weighted average exercise price unvested, Beginning balance</t>
  </si>
  <si>
    <t>Weighted average exercise price unvested, Granted</t>
  </si>
  <si>
    <t>Weighted average exercise price unvested, Vested</t>
  </si>
  <si>
    <t>Weighted average excercise price unvested, Forfeited</t>
  </si>
  <si>
    <t>Weighted average exercise price unvested, Cancelled</t>
  </si>
  <si>
    <t>Weighted average exercise price unvested, Ending balance</t>
  </si>
  <si>
    <t>Weighted Average Grant Date Fair Value</t>
  </si>
  <si>
    <t>Weighted average grant date fair value, unvested, Beginning balance</t>
  </si>
  <si>
    <t>Weighted average grant date fair value, unvested, Granted</t>
  </si>
  <si>
    <t>Weighted average grant date fair value, unvested, Vested</t>
  </si>
  <si>
    <t>Weighted average grant date fair value, unvested,Forfeited</t>
  </si>
  <si>
    <t>Weighted average grant date fair value, unvested, Cancelled</t>
  </si>
  <si>
    <t>Weighted average grant date fair value, unvested, Ending balance</t>
  </si>
  <si>
    <t>Stockholders' Equity (Deficiency) (Details 5) - USD ($)</t>
  </si>
  <si>
    <t>Number of Warrants</t>
  </si>
  <si>
    <t>Issuance of 2017 Agent Warrants (iv)</t>
  </si>
  <si>
    <t>Value of Warrants</t>
  </si>
  <si>
    <t>Beginning Balance</t>
  </si>
  <si>
    <t>Exercise of 2015 Investor Warrants (i)</t>
  </si>
  <si>
    <t>Warrants issued for services (iii)</t>
  </si>
  <si>
    <t>Ending Balance</t>
  </si>
  <si>
    <t>Issuance of 2017 Investor Warrants (iv)</t>
  </si>
  <si>
    <t>[1]</t>
  </si>
  <si>
    <t>Exercise of Valent warrants (v)</t>
  </si>
  <si>
    <t>[2]</t>
  </si>
  <si>
    <t>Issuance of 2016 Agent Warrants (ii)</t>
  </si>
  <si>
    <t>[3]</t>
  </si>
  <si>
    <t>[4]</t>
  </si>
  <si>
    <t>Issuance of 2015 Investor Warrants (i)</t>
  </si>
  <si>
    <t>[5]</t>
  </si>
  <si>
    <t>As part of the financing completed by the Company in April 2017, the Company issued the 2017 Investor Warrants and the 2017 Agent Warrants. The 2017 Investor Warrants are exercisable at $3.50 until April 19, 2022 and the 2017 Agent Warrants are exercisable at $4.06 until April 12, 2022.</t>
  </si>
  <si>
    <t>The Valent warrants were exercised at $1.54 (CA$2.00) for proceeds of $192,075.</t>
  </si>
  <si>
    <t>As part of its Series B Preferred Stock financing the Company issued to the placement agent for this financing warrants (the "2016 Agent Warrants") which are exercisable at a price of $4.00 until May 12, 2021.</t>
  </si>
  <si>
    <t>During the year ended June 30, 2017, the Company issued 41,400 (2016 265,000) warrants for services at an exercise price of $5.93 (2016 $3.00). The warrants expire at the various dates noted in the table.</t>
  </si>
  <si>
    <t>The 2015 Investor Warrants are exercisable at a price of $3.00. The warrants expire on July 31, 2020. During the year ended June 30, 2017, 48,750 (2016 41,667) warrants were exercised for proceeds of $146,250 (2016 $125,001).</t>
  </si>
  <si>
    <t>Stockholders' Equity (Deficiency) (Details 6) - Warrant [Member]</t>
  </si>
  <si>
    <t>Jun. 30, 2017shares</t>
  </si>
  <si>
    <t>Balance - June 30, 2016</t>
  </si>
  <si>
    <t>Issuance of 2017 Investor Warrants</t>
  </si>
  <si>
    <t>Issuance of 2017 Agent Warrants</t>
  </si>
  <si>
    <t>Exercise of 2013 Investor Warrants</t>
  </si>
  <si>
    <t>Exercise of Valent warrants</t>
  </si>
  <si>
    <t>Exercise of 2015 Investor Warrants</t>
  </si>
  <si>
    <t>Exercise of 2015 Agent Warrants</t>
  </si>
  <si>
    <t>Issuance of warrants issued for services</t>
  </si>
  <si>
    <t>Balance - June 30, 2017</t>
  </si>
  <si>
    <t>Stockholders' Equity (Deficiency) (Details 7) - $ / shares</t>
  </si>
  <si>
    <t>Number</t>
  </si>
  <si>
    <t>Dividend [Member] | Warrant [Member]</t>
  </si>
  <si>
    <t>Expiry date</t>
  </si>
  <si>
    <t>Jan. 24,
		2018</t>
  </si>
  <si>
    <t>Issued for services [Member] | Warrant [Member]</t>
  </si>
  <si>
    <t>Feb. 1,
		2021</t>
  </si>
  <si>
    <t>Issued for services one [Member] | Warrant [Member]</t>
  </si>
  <si>
    <t>Sep. 12,
		2018</t>
  </si>
  <si>
    <t>Issued for services two [Member] | Warrant [Member]</t>
  </si>
  <si>
    <t>Feb. 27,
		2020</t>
  </si>
  <si>
    <t>2017 Investor [Member] | Warrant [Member]</t>
  </si>
  <si>
    <t>2015 Investor [Member] | Warrant [Member]</t>
  </si>
  <si>
    <t>Jul. 31,
		2020</t>
  </si>
  <si>
    <t>2013 Investor - Amended [Member] | Warrant [Member]</t>
  </si>
  <si>
    <t>2013 Investor - Unamended [Member] | Warrant [Member]</t>
  </si>
  <si>
    <t>Mar. 6,
		2018</t>
  </si>
  <si>
    <t>2013 Placement Agent [Member] | Warrant [Member]</t>
  </si>
  <si>
    <t>2017 Agent [Member] | Warrant [Member]</t>
  </si>
  <si>
    <t>Apr. 12,
		2022</t>
  </si>
  <si>
    <t>2016 Agent [Member] | Warrant [Member]</t>
  </si>
  <si>
    <t>May 12,
		2021</t>
  </si>
  <si>
    <t>2015 Agent [Member] | Warrant [Member]</t>
  </si>
  <si>
    <t>Stockholders' Equity (Deficiency) (Details Textual) - USD ($)</t>
  </si>
  <si>
    <t>Stockholders Equity Note [Line Items]</t>
  </si>
  <si>
    <t>Common stock, shares issued (in shares)</t>
  </si>
  <si>
    <t>Common stock, Shares outstanding</t>
  </si>
  <si>
    <t>Convertible preferred stock</t>
  </si>
  <si>
    <t>Proceeds share purchase warrants</t>
  </si>
  <si>
    <t>Accumulated deficit [Member]</t>
  </si>
  <si>
    <t>Preferred Stock, rate of dividend</t>
  </si>
  <si>
    <t>Series B Preferred Stock [Member]</t>
  </si>
  <si>
    <t>9.00%</t>
  </si>
  <si>
    <t>Purchase price of shares</t>
  </si>
  <si>
    <t>Conversion price</t>
  </si>
  <si>
    <t>Exchange Agreement | Series A Preferred Stock [Member]</t>
  </si>
  <si>
    <t>Stockholders' Equity (Deficiency) (Details Textual 1)</t>
  </si>
  <si>
    <t>Apr. 12, 2017USD ($)$ / sharesshares</t>
  </si>
  <si>
    <t>Jul. 15, 2015$ / sharesshares</t>
  </si>
  <si>
    <t>Sep. 30, 2014$ / sharesshares</t>
  </si>
  <si>
    <t>Jun. 30, 2017USD ($)$ / sharesshares</t>
  </si>
  <si>
    <t>Jun. 30, 2016USD ($)$ / sharesshares</t>
  </si>
  <si>
    <t>Jun. 30, 2016USD ($)$ / sharesCAD / sharesshares</t>
  </si>
  <si>
    <t>Jun. 30, 2017CAD / shares</t>
  </si>
  <si>
    <t>Jun. 30, 2016CAD / shares</t>
  </si>
  <si>
    <t>Jun. 30, 2015USD ($)$ / sharesshares</t>
  </si>
  <si>
    <t>Mar. 31, 2013$ / shares</t>
  </si>
  <si>
    <t>Total cash commission</t>
  </si>
  <si>
    <t>Issuance of agent warrants | shares</t>
  </si>
  <si>
    <t>Warrants exercise, term</t>
  </si>
  <si>
    <t>5 years</t>
  </si>
  <si>
    <t>Exercise price | $ / shares</t>
  </si>
  <si>
    <t>Issuance of cash</t>
  </si>
  <si>
    <t>Net proceeds of cash</t>
  </si>
  <si>
    <t>Gross proceeds of cash</t>
  </si>
  <si>
    <t>Issuance of agent warrants cost</t>
  </si>
  <si>
    <t>Preferred stock, par value | $ / shares</t>
  </si>
  <si>
    <t>Common stock, shares authorized | shares</t>
  </si>
  <si>
    <t>Common stock, par value | $ / shares</t>
  </si>
  <si>
    <t>Common Stock, Shares, Issued | shares</t>
  </si>
  <si>
    <t>Common stock issued and outstanding exchanged basis | shares</t>
  </si>
  <si>
    <t>Deferred costs</t>
  </si>
  <si>
    <t>Stock option recognized as additional paid in capital</t>
  </si>
  <si>
    <t>Stock option liability expense</t>
  </si>
  <si>
    <t>Proceeds from warrant exercises</t>
  </si>
  <si>
    <t>Number of warrants issued | shares</t>
  </si>
  <si>
    <t>Revaluation loss of stock option</t>
  </si>
  <si>
    <t>Amendment shares of stock option exercise price | shares</t>
  </si>
  <si>
    <t>Reclassified to equity value</t>
  </si>
  <si>
    <t>Additional stock option were amended remaining stock option liability being reclassified to equity | shares</t>
  </si>
  <si>
    <t>2017 Public Offering [Member]</t>
  </si>
  <si>
    <t>Additional warrants purchase | shares</t>
  </si>
  <si>
    <t>Issuance of shares and warrants - net of issue costs, shares | shares</t>
  </si>
  <si>
    <t>Threshold percentage of share capital on fully diluted basis for common stock authorized to issue</t>
  </si>
  <si>
    <t>7.50%</t>
  </si>
  <si>
    <t>Number of stock options outstanding | shares</t>
  </si>
  <si>
    <t>Aggregate intrinsic value of stock options outstanding</t>
  </si>
  <si>
    <t>Aggregate intrinsic value of stock options exercisable</t>
  </si>
  <si>
    <t>Unrecognized compensation expense</t>
  </si>
  <si>
    <t>Unrecognized compensation expense, term</t>
  </si>
  <si>
    <t>2 years 8 months 2 days</t>
  </si>
  <si>
    <t>Aggregate intrinsic value of unvested stock options</t>
  </si>
  <si>
    <t>Weighted average contractual term</t>
  </si>
  <si>
    <t>9 years 4 months 6 days</t>
  </si>
  <si>
    <t>9 years 6 months 3 days</t>
  </si>
  <si>
    <t>Stock options [Member] | 1.54 [Member]</t>
  </si>
  <si>
    <t>Exercise price | CAD / shares</t>
  </si>
  <si>
    <t>Unit offering price | CAD / shares</t>
  </si>
  <si>
    <t>Exercise price | (per share)</t>
  </si>
  <si>
    <t>Warrants | Initial Public Offering [Member]</t>
  </si>
  <si>
    <t>Common stock shares issued on exercise of warrants | shares</t>
  </si>
  <si>
    <t>Valent Technologies, LLC [Member] | Warrants</t>
  </si>
  <si>
    <t>Feb. 1,
		2017</t>
  </si>
  <si>
    <t>Preferred stock, shares issued | shares</t>
  </si>
  <si>
    <t>Series A Preferred Stock [Member] | Valent Technologies, LLC [Member]</t>
  </si>
  <si>
    <t>Series B Preferred Stock [Member] | Warrants</t>
  </si>
  <si>
    <t>Series B preferred stock dividend, shares | shares</t>
  </si>
  <si>
    <t>Shares issued for services, shares | shares</t>
  </si>
  <si>
    <t>2017 Agent Warrants [Member]</t>
  </si>
  <si>
    <t>Sale of stock description</t>
  </si>
  <si>
    <t>Under the Company's engagement agreement with the placement agent, the Company agreed to pay up to an 8% cash commission and issue warrants to purchase shares of common stock (the "2017 Agent Warrants") up to the number of shares of common stock equal to 5% of the aggregate number of shares issued in the 2017 Public Offering.</t>
  </si>
  <si>
    <t>2016 Agent Warrants [Member]</t>
  </si>
  <si>
    <t>Under the Company's engagement agreements with these placement agents, the Company agreed to pay up to a 7% cash commission and issue warrants to purchase shares of common stock (the "2015 Agent Warrants") up to the number of shares of our common stock equal to 5% of the aggregate.</t>
  </si>
  <si>
    <t>2016 Agent Warrants [Member] | Series B Preferred Stock [Member]</t>
  </si>
  <si>
    <t>2013 Placement Agent Warrants [Member]</t>
  </si>
  <si>
    <t>Investor Warrants [Member]</t>
  </si>
  <si>
    <t>Agent Warrants [Member]</t>
  </si>
  <si>
    <t>Related Party Transactions (Details)</t>
  </si>
  <si>
    <t>Jun. 30, 2017$ / sharesCAD / shares</t>
  </si>
  <si>
    <t>Jun. 30, 2016USD ($)shares</t>
  </si>
  <si>
    <t>Related Party Transactions (Textual)</t>
  </si>
  <si>
    <t>Proceeds from Warrant Exercises</t>
  </si>
  <si>
    <t>Stock Options [Member]</t>
  </si>
  <si>
    <t>Stock option issued | shares</t>
  </si>
  <si>
    <t>Performance stock unit grants, expiration date</t>
  </si>
  <si>
    <t>Feb. 17,
		2027</t>
  </si>
  <si>
    <t>Exercise warrants [Member]</t>
  </si>
  <si>
    <t>Purchase of warrants exercised shares | shares</t>
  </si>
  <si>
    <t>Purchase of warrants exercised per share | (per share)</t>
  </si>
  <si>
    <t>Officers and directors [Member] | Series B preferred stock [Member]</t>
  </si>
  <si>
    <t>Common stock dividends, Shares | shares</t>
  </si>
  <si>
    <t>Recognized increase to deficit</t>
  </si>
  <si>
    <t>Officers and directors [Member] | Consulting agreements [Member]</t>
  </si>
  <si>
    <t>Cash compensation to officers</t>
  </si>
  <si>
    <t>Director fees recognized</t>
  </si>
  <si>
    <t>Director [Member] | Lock-up agreement [Member]</t>
  </si>
  <si>
    <t>Current and Deferred Income Taxes (Details)</t>
  </si>
  <si>
    <t>Jun. 30, 2017USD ($)</t>
  </si>
  <si>
    <t>2029 [Member]</t>
  </si>
  <si>
    <t>Tax credit carryforward, amount</t>
  </si>
  <si>
    <t>2030 [Member]</t>
  </si>
  <si>
    <t>2031 [Member]</t>
  </si>
  <si>
    <t>2033 [Member]</t>
  </si>
  <si>
    <t>2034 [Member]</t>
  </si>
  <si>
    <t>2035 [Member]</t>
  </si>
  <si>
    <t>2036 [Member]</t>
  </si>
  <si>
    <t>2037 [Member]</t>
  </si>
  <si>
    <t>Current and Deferred Income Taxes (Details 1) - USD ($)</t>
  </si>
  <si>
    <t>Deferred tax assets:</t>
  </si>
  <si>
    <t>Non-capital losses carried forward</t>
  </si>
  <si>
    <t>Capital losses carried forward</t>
  </si>
  <si>
    <t>Financing costs</t>
  </si>
  <si>
    <t>Scientific research and development</t>
  </si>
  <si>
    <t>Scientific research and development - ITC</t>
  </si>
  <si>
    <t>Deferred tax assets</t>
  </si>
  <si>
    <t>Deferred tax liabilities:</t>
  </si>
  <si>
    <t>Gross future tax assets</t>
  </si>
  <si>
    <t>Valuation allowance</t>
  </si>
  <si>
    <t>Net deferred tax assets</t>
  </si>
  <si>
    <t>Current and Deferred Income Taxes (Details 2) - USD ($)</t>
  </si>
  <si>
    <t>Effective income tax rate differs from the statutory income tax rate</t>
  </si>
  <si>
    <t>Tax recovery at statutory income tax rates</t>
  </si>
  <si>
    <t>Permanent differences</t>
  </si>
  <si>
    <t>Effect of rate differentials between jurisdictions</t>
  </si>
  <si>
    <t>Other</t>
  </si>
  <si>
    <t>Change in valuation allowance</t>
  </si>
  <si>
    <t>Income tax expense benefit</t>
  </si>
  <si>
    <t>Current and Deferred Income Taxes (Details Textual) - USD ($)</t>
  </si>
  <si>
    <t>Current and Future Income Taxes (Textual)</t>
  </si>
  <si>
    <t>Non-refundable Federal investment tax credits</t>
  </si>
  <si>
    <t>Investment tax credits expire, description</t>
  </si>
  <si>
    <t>2029 and 2037</t>
  </si>
  <si>
    <t>Statutory income tax rate</t>
  </si>
  <si>
    <t>34.00%</t>
  </si>
  <si>
    <t>British Columbia [Member]</t>
  </si>
  <si>
    <t>2019 and 2027</t>
  </si>
  <si>
    <t>Commitments and Contingencies (Details)</t>
  </si>
  <si>
    <t>Loss Contingencies [Line Items]</t>
  </si>
  <si>
    <t>Obligations over next five fiscal year</t>
  </si>
  <si>
    <t>Clinical development [Member]</t>
  </si>
  <si>
    <t>Office lease [Member]</t>
  </si>
  <si>
    <t>Commitments and Contingencies (Details Textual)</t>
  </si>
  <si>
    <t>Jul. 01, 2017USD ($)</t>
  </si>
  <si>
    <t>Jul. 01, 2017CAD</t>
  </si>
  <si>
    <t>Jun. 30, 2016USD ($)</t>
  </si>
  <si>
    <t>Commitments and Contingencies (Textual)</t>
  </si>
  <si>
    <t>Rent expense</t>
  </si>
  <si>
    <t>Prepaid expenses and deposits balance</t>
  </si>
  <si>
    <t>Subsequent Event [Member]</t>
  </si>
  <si>
    <t>Lease rent for office space</t>
  </si>
  <si>
    <t>Lease term</t>
  </si>
  <si>
    <t>1 year</t>
  </si>
  <si>
    <t>Deposits related to study initiation</t>
  </si>
  <si>
    <t>Supplementary Statement of Cash Flows Information (Details) - USD ($)</t>
  </si>
  <si>
    <t>Series B Preferred Stock common stock dividend (note 5)</t>
  </si>
  <si>
    <t>Non-cash issue costs (note 5)</t>
  </si>
  <si>
    <t>Reclassification of derivative liability to equity upon the exercise of warrants (note 4)</t>
  </si>
  <si>
    <t>Reclassification of derivative liability to equity upon the amendment of warrants (note 4)</t>
  </si>
  <si>
    <t>Reclassification of stock option liability to equity upon settlement (note 5)</t>
  </si>
  <si>
    <t>Conversion of Series B Preferred stock to common stock (note 5)</t>
  </si>
  <si>
    <t>Non-cash website development costs</t>
  </si>
  <si>
    <t>Income taxes paid</t>
  </si>
  <si>
    <t>Interest paid</t>
  </si>
  <si>
    <t>Financial Risk Management (Details) - Foreign exchange risk [Member] - CAD</t>
  </si>
  <si>
    <t>Foreign exchange risk on currencies</t>
  </si>
  <si>
    <t>Trade payables</t>
  </si>
  <si>
    <t>Financial Risk Management (Details 1) - USD ($)</t>
  </si>
  <si>
    <t>Insured amount</t>
  </si>
  <si>
    <t>Non-insured amount</t>
  </si>
  <si>
    <t>Financial Risk Management (Details Textual) - 12 months ended Jun. 30, 2017</t>
  </si>
  <si>
    <t>USD ($)</t>
  </si>
  <si>
    <t>CAD</t>
  </si>
  <si>
    <t>Credit Risk [Member]</t>
  </si>
  <si>
    <t>Financial Risk Management (Textual)</t>
  </si>
  <si>
    <t>Credit risk, financial instrument maximum exposure</t>
  </si>
  <si>
    <t>Interest Rate Risk [Member]</t>
  </si>
  <si>
    <t>Short-term Investments | CAD</t>
  </si>
  <si>
    <t>Liquidity Risk [Member]</t>
  </si>
  <si>
    <t>Liquidity risk maximum exposure</t>
  </si>
  <si>
    <t>Foreign exchange risk [Member]</t>
  </si>
  <si>
    <t>Financial risk, accounts payable and accrued liabilities</t>
  </si>
  <si>
    <t>Maximum exposure of financial currency due to exchange rates, description</t>
  </si>
  <si>
    <t>Foreign exchange risk is the risk that the fair value or future cash flows of a financial instrument will fluctuate because of changes in foreign exchange rates. If foreign exchange rates were to fluctuate within +/-10% of the closing rate at year-end, the maximum exposure is $12,662.</t>
  </si>
  <si>
    <t>Maximum exposure of interest rate risk, description</t>
  </si>
  <si>
    <t>The Company's cash balance currently earns interest at standard bank rates. If interest rates were to fluctuate within +/-10% of the closing rate at year end the impact of the Company's interest bearing accounts will be not be significant.</t>
  </si>
  <si>
    <t>Subsequent Events (Details)</t>
  </si>
  <si>
    <t>Jun. 30, 2017USD ($)Businessdays$ / sharesshares</t>
  </si>
  <si>
    <t>Jun. 30, 2016shares</t>
  </si>
  <si>
    <t>Subsequent Event (Textual)</t>
  </si>
  <si>
    <t>Granted stock option</t>
  </si>
  <si>
    <t>Gross proceeds of warrant | $</t>
  </si>
  <si>
    <t>Registered offering, Description</t>
  </si>
  <si>
    <t>Under the Company's engagement agreement with the placement agent, the Company paid $800,000 in cash commission and other fees to the placement agent and issued warrants to purchase 400,000 shares of common stock to the placement agent (the "2018 Agent Warrants"). The 2018 Agent Warrants are exercisable at a per share price equal to $1.25 and have a term of exercise of five years.</t>
  </si>
  <si>
    <t>Additional cash issue costs | $</t>
  </si>
  <si>
    <t>Net cash proceeds | $</t>
  </si>
  <si>
    <t>Warrants to purchase an additional shares of common stock</t>
  </si>
  <si>
    <t>Warrants exercise price per share | $ / shares</t>
  </si>
  <si>
    <t>Price per share | $ / shares</t>
  </si>
  <si>
    <t>2017 Omnibus Incentive Plan [Member]</t>
  </si>
  <si>
    <t>Shares reserved for issuance</t>
  </si>
  <si>
    <t>Shares available for issuance</t>
  </si>
  <si>
    <t>Description of common stock</t>
  </si>
  <si>
    <t>The maximum number of shares of Company common stock with respect to which any one participant (other than an outside director) may be granted stock options or stock appreciation rights during any calendar year is 500,000 shares. The maximum number of shares of common stock that may be subject to awards to outside directors, in the aggregate, during any calendar year is 1,500,000. No award will be granted under the 2017 Plan on or after July 7, 2027, but awards granted prior to that date may extend beyond that date.</t>
  </si>
  <si>
    <t>As a result of the registered direct financing, the 105,129 unamended 2013 Investor Warrants will have their exercise price adjusted.</t>
  </si>
  <si>
    <t>Performance Stock Unit Grants [Member]</t>
  </si>
  <si>
    <t>Stock units granted</t>
  </si>
  <si>
    <t>Aggregate common stock vested</t>
  </si>
  <si>
    <t>Fully diluted market capitalization | $</t>
  </si>
  <si>
    <t>Jul. 7,
		2022</t>
  </si>
  <si>
    <t>Number of business days | Businessdays</t>
  </si>
  <si>
    <t>Stock Option Grants [Member]</t>
  </si>
  <si>
    <t>Stock option vested</t>
  </si>
  <si>
    <t>Options exercise price | $ / shares</t>
  </si>
  <si>
    <t>Stock options exercisable term</t>
  </si>
  <si>
    <t>10 year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3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30.2</v>
      </c>
    </row>
    <row r="18" spans="1:4">
      <c r="A18" s="4" t="s">
        <v>30</v>
      </c>
      <c r="C18" s="5" t="n">
        <v>21551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5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4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586014</v>
      </c>
      <c r="C3" s="7" t="n">
        <v>6157264</v>
      </c>
    </row>
    <row r="4" spans="1:3">
      <c r="A4" s="4" t="s">
        <v>35</v>
      </c>
      <c r="B4" s="5" t="n">
        <v>1208122</v>
      </c>
      <c r="C4" s="5" t="n">
        <v>144131</v>
      </c>
    </row>
    <row r="5" spans="1:3">
      <c r="A5" s="4" t="s">
        <v>36</v>
      </c>
      <c r="B5" s="5" t="n">
        <v>76595</v>
      </c>
      <c r="C5" s="5" t="n">
        <v>18387</v>
      </c>
    </row>
    <row r="6" spans="1:3">
      <c r="A6" s="4" t="s">
        <v>37</v>
      </c>
      <c r="B6" s="5" t="n">
        <v>7870731</v>
      </c>
      <c r="C6" s="5" t="n">
        <v>6319782</v>
      </c>
    </row>
    <row r="7" spans="1:3">
      <c r="A7" s="4" t="s">
        <v>38</v>
      </c>
      <c r="B7" s="5" t="n">
        <v>40290</v>
      </c>
      <c r="C7" s="5" t="n">
        <v>36017</v>
      </c>
    </row>
    <row r="8" spans="1:3">
      <c r="A8" s="4" t="s">
        <v>39</v>
      </c>
      <c r="B8" s="5" t="n">
        <v>7911021</v>
      </c>
      <c r="C8" s="5" t="n">
        <v>6355799</v>
      </c>
    </row>
    <row r="9" spans="1:3">
      <c r="A9" s="3" t="s">
        <v>40</v>
      </c>
    </row>
    <row r="10" spans="1:3">
      <c r="A10" s="4" t="s">
        <v>41</v>
      </c>
      <c r="B10" s="5" t="n">
        <v>1182312</v>
      </c>
      <c r="C10" s="5" t="n">
        <v>584002</v>
      </c>
    </row>
    <row r="11" spans="1:3">
      <c r="A11" s="4" t="s">
        <v>42</v>
      </c>
      <c r="B11" s="5" t="n">
        <v>88957</v>
      </c>
      <c r="C11" s="5" t="n">
        <v>43444</v>
      </c>
    </row>
    <row r="12" spans="1:3">
      <c r="A12" s="4" t="s">
        <v>43</v>
      </c>
      <c r="B12" s="5" t="n">
        <v>33091</v>
      </c>
      <c r="C12" s="4" t="s">
        <v>44</v>
      </c>
    </row>
    <row r="13" spans="1:3">
      <c r="A13" s="4" t="s">
        <v>45</v>
      </c>
      <c r="B13" s="5" t="n">
        <v>1304360</v>
      </c>
      <c r="C13" s="5" t="n">
        <v>627446</v>
      </c>
    </row>
    <row r="14" spans="1:3">
      <c r="A14" s="4" t="s">
        <v>46</v>
      </c>
      <c r="B14" s="4" t="s">
        <v>44</v>
      </c>
      <c r="C14" s="5" t="n">
        <v>175875</v>
      </c>
    </row>
    <row r="15" spans="1:3">
      <c r="A15" s="4" t="s">
        <v>47</v>
      </c>
      <c r="B15" s="5" t="n">
        <v>28137</v>
      </c>
      <c r="C15" s="5" t="n">
        <v>693700</v>
      </c>
    </row>
    <row r="16" spans="1:3">
      <c r="A16" s="4" t="s">
        <v>48</v>
      </c>
      <c r="B16" s="5" t="n">
        <v>1332497</v>
      </c>
      <c r="C16" s="5" t="n">
        <v>1497021</v>
      </c>
    </row>
    <row r="17" spans="1:3">
      <c r="A17" s="3" t="s">
        <v>49</v>
      </c>
    </row>
    <row r="18" spans="1:3">
      <c r="A18" s="4" t="s">
        <v>50</v>
      </c>
      <c r="B18" s="4" t="s">
        <v>44</v>
      </c>
      <c r="C18" s="4" t="s">
        <v>44</v>
      </c>
    </row>
    <row r="19" spans="1:3">
      <c r="A19" s="4" t="s">
        <v>51</v>
      </c>
      <c r="B19" s="5" t="n">
        <v>14510</v>
      </c>
      <c r="C19" s="5" t="n">
        <v>11187</v>
      </c>
    </row>
    <row r="20" spans="1:3">
      <c r="A20" s="4" t="s">
        <v>52</v>
      </c>
      <c r="B20" s="5" t="n">
        <v>36665285</v>
      </c>
      <c r="C20" s="5" t="n">
        <v>28833105</v>
      </c>
    </row>
    <row r="21" spans="1:3">
      <c r="A21" s="4" t="s">
        <v>53</v>
      </c>
      <c r="B21" s="5" t="n">
        <v>4570574</v>
      </c>
      <c r="C21" s="5" t="n">
        <v>1658382</v>
      </c>
    </row>
    <row r="22" spans="1:3">
      <c r="A22" s="4" t="s">
        <v>54</v>
      </c>
      <c r="B22" s="5" t="n">
        <v>-41118433</v>
      </c>
      <c r="C22" s="5" t="n">
        <v>-32237859</v>
      </c>
    </row>
    <row r="23" spans="1:3">
      <c r="A23" s="4" t="s">
        <v>55</v>
      </c>
      <c r="B23" s="5" t="n">
        <v>21178</v>
      </c>
      <c r="C23" s="5" t="n">
        <v>21178</v>
      </c>
    </row>
    <row r="24" spans="1:3">
      <c r="A24" s="4" t="s">
        <v>56</v>
      </c>
      <c r="B24" s="5" t="n">
        <v>6578524</v>
      </c>
      <c r="C24" s="5" t="n">
        <v>4858778</v>
      </c>
    </row>
    <row r="25" spans="1:3">
      <c r="A25" s="4" t="s">
        <v>57</v>
      </c>
      <c r="B25" s="5" t="n">
        <v>7911021</v>
      </c>
      <c r="C25" s="5" t="n">
        <v>6355799</v>
      </c>
    </row>
    <row r="26" spans="1:3">
      <c r="A26" s="4" t="s">
        <v>58</v>
      </c>
    </row>
    <row r="27" spans="1:3">
      <c r="A27" s="3" t="s">
        <v>49</v>
      </c>
    </row>
    <row r="28" spans="1:3">
      <c r="A28" s="4" t="s">
        <v>59</v>
      </c>
      <c r="B28" s="5" t="n">
        <v>278530</v>
      </c>
      <c r="C28" s="5" t="n">
        <v>278530</v>
      </c>
    </row>
    <row r="29" spans="1:3">
      <c r="A29" s="4" t="s">
        <v>60</v>
      </c>
    </row>
    <row r="30" spans="1:3">
      <c r="A30" s="3" t="s">
        <v>49</v>
      </c>
    </row>
    <row r="31" spans="1:3">
      <c r="A31" s="4" t="s">
        <v>59</v>
      </c>
      <c r="B31" s="7" t="n">
        <v>6146880</v>
      </c>
      <c r="C31" s="7" t="n">
        <v>6294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4</v>
      </c>
      <c r="B7"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5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68"/>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69"/>
  </cols>
  <sheetData>
    <row r="1" spans="1:2">
      <c r="A1" s="1" t="s">
        <v>248</v>
      </c>
      <c r="B1" s="2" t="s">
        <v>1</v>
      </c>
    </row>
    <row r="2" spans="1:2">
      <c r="B2" s="2" t="s">
        <v>2</v>
      </c>
    </row>
    <row r="3" spans="1:2">
      <c r="A3" s="3" t="s">
        <v>17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v>
      </c>
      <c r="B1" s="2" t="s">
        <v>1</v>
      </c>
    </row>
    <row r="2" spans="1:4">
      <c r="B2" s="2" t="s">
        <v>2</v>
      </c>
      <c r="C2" s="2" t="s">
        <v>32</v>
      </c>
      <c r="D2" s="2" t="s">
        <v>254</v>
      </c>
    </row>
    <row r="3" spans="1:4">
      <c r="A3" s="3" t="s">
        <v>255</v>
      </c>
    </row>
    <row r="4" spans="1:4">
      <c r="A4" s="4" t="s">
        <v>256</v>
      </c>
      <c r="B4" s="7" t="n">
        <v>6586014</v>
      </c>
      <c r="C4" s="7" t="n">
        <v>6157264</v>
      </c>
      <c r="D4" s="7" t="n">
        <v>1754433</v>
      </c>
    </row>
    <row r="5" spans="1:4">
      <c r="A5" s="4" t="s">
        <v>54</v>
      </c>
      <c r="B5" s="5" t="n">
        <v>41118433</v>
      </c>
      <c r="C5" s="5" t="n">
        <v>32237859</v>
      </c>
    </row>
    <row r="6" spans="1:4">
      <c r="A6" s="4" t="s">
        <v>257</v>
      </c>
      <c r="B6" s="5" t="n">
        <v>-8081764</v>
      </c>
      <c r="C6" s="5" t="n">
        <v>-8864864</v>
      </c>
    </row>
    <row r="7" spans="1:4">
      <c r="A7" s="4" t="s">
        <v>258</v>
      </c>
      <c r="C7" s="5" t="n">
        <v>6540821</v>
      </c>
    </row>
    <row r="8" spans="1:4">
      <c r="A8" s="4" t="s">
        <v>259</v>
      </c>
      <c r="B8" s="5" t="n">
        <v>7932107</v>
      </c>
      <c r="C8" s="5" t="n">
        <v>2453633</v>
      </c>
    </row>
    <row r="9" spans="1:4">
      <c r="A9" s="4" t="s">
        <v>260</v>
      </c>
      <c r="B9" s="5" t="n">
        <v>545026</v>
      </c>
      <c r="C9" s="7" t="n">
        <v>579309</v>
      </c>
    </row>
    <row r="10" spans="1:4">
      <c r="A10" s="4" t="s">
        <v>261</v>
      </c>
      <c r="B10" s="7" t="n">
        <v>10000000</v>
      </c>
    </row>
    <row r="11" spans="1:4">
      <c r="A11" s="4" t="s">
        <v>262</v>
      </c>
    </row>
    <row r="12" spans="1:4">
      <c r="A12" s="3" t="s">
        <v>255</v>
      </c>
    </row>
    <row r="13" spans="1:4">
      <c r="A13" s="4" t="s">
        <v>263</v>
      </c>
      <c r="B13" s="5" t="n">
        <v>8000000</v>
      </c>
    </row>
    <row r="14" spans="1:4">
      <c r="A14" s="4" t="s">
        <v>264</v>
      </c>
      <c r="B14" s="9" t="n">
        <v>1.25</v>
      </c>
    </row>
    <row r="15" spans="1:4">
      <c r="A15" s="4" t="s">
        <v>265</v>
      </c>
    </row>
    <row r="16" spans="1:4">
      <c r="A16" s="3" t="s">
        <v>255</v>
      </c>
    </row>
    <row r="17" spans="1:4">
      <c r="A17" s="4" t="s">
        <v>263</v>
      </c>
      <c r="B17" s="5" t="n">
        <v>8000000</v>
      </c>
    </row>
    <row r="18" spans="1:4">
      <c r="A18" s="4" t="s">
        <v>264</v>
      </c>
      <c r="B18" s="9" t="n">
        <v>1.25</v>
      </c>
    </row>
    <row r="19" spans="1:4">
      <c r="A19" s="4" t="s">
        <v>261</v>
      </c>
      <c r="B19" s="7" t="n">
        <v>9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2</v>
      </c>
    </row>
    <row r="2" spans="1:3">
      <c r="A2" s="4" t="s">
        <v>267</v>
      </c>
    </row>
    <row r="3" spans="1:3">
      <c r="A3" s="3" t="s">
        <v>268</v>
      </c>
    </row>
    <row r="4" spans="1:3">
      <c r="A4" s="4" t="s">
        <v>47</v>
      </c>
      <c r="B4" s="4" t="s">
        <v>44</v>
      </c>
      <c r="C4" s="4" t="s">
        <v>44</v>
      </c>
    </row>
    <row r="5" spans="1:3">
      <c r="A5" s="4" t="s">
        <v>269</v>
      </c>
    </row>
    <row r="6" spans="1:3">
      <c r="A6" s="3" t="s">
        <v>268</v>
      </c>
    </row>
    <row r="7" spans="1:3">
      <c r="A7" s="4" t="s">
        <v>47</v>
      </c>
      <c r="B7" s="4" t="s">
        <v>44</v>
      </c>
      <c r="C7" s="4" t="s">
        <v>44</v>
      </c>
    </row>
    <row r="8" spans="1:3">
      <c r="A8" s="4" t="s">
        <v>270</v>
      </c>
    </row>
    <row r="9" spans="1:3">
      <c r="A9" s="3" t="s">
        <v>268</v>
      </c>
    </row>
    <row r="10" spans="1:3">
      <c r="A10" s="4" t="s">
        <v>47</v>
      </c>
      <c r="B10" s="7" t="n">
        <v>61228</v>
      </c>
      <c r="C10" s="7" t="n">
        <v>693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3"/>
  </cols>
  <sheetData>
    <row r="1" spans="1:5">
      <c r="A1" s="1" t="s">
        <v>271</v>
      </c>
      <c r="B1" s="2" t="s">
        <v>272</v>
      </c>
      <c r="C1" s="2" t="s">
        <v>1</v>
      </c>
    </row>
    <row r="2" spans="1:5">
      <c r="B2" s="2" t="s">
        <v>273</v>
      </c>
      <c r="C2" s="2" t="s">
        <v>2</v>
      </c>
      <c r="D2" s="2" t="s">
        <v>32</v>
      </c>
      <c r="E2" s="2" t="s">
        <v>274</v>
      </c>
    </row>
    <row r="3" spans="1:5">
      <c r="A3" s="3" t="s">
        <v>275</v>
      </c>
    </row>
    <row r="4" spans="1:5">
      <c r="A4" s="4" t="s">
        <v>276</v>
      </c>
      <c r="C4" s="7" t="n">
        <v>67261</v>
      </c>
      <c r="D4" s="7" t="n">
        <v>46305</v>
      </c>
    </row>
    <row r="5" spans="1:5">
      <c r="A5" s="4" t="s">
        <v>66</v>
      </c>
      <c r="C5" s="8" t="n">
        <v>0.001</v>
      </c>
      <c r="D5" s="8" t="n">
        <v>0.001</v>
      </c>
    </row>
    <row r="6" spans="1:5">
      <c r="A6" s="4" t="s">
        <v>277</v>
      </c>
      <c r="C6" s="4" t="s">
        <v>44</v>
      </c>
      <c r="D6" s="7" t="n">
        <v>29543</v>
      </c>
    </row>
    <row r="7" spans="1:5">
      <c r="A7" s="4" t="s">
        <v>65</v>
      </c>
      <c r="C7" s="5" t="n">
        <v>50000000</v>
      </c>
      <c r="D7" s="5" t="n">
        <v>50000000</v>
      </c>
    </row>
    <row r="8" spans="1:5">
      <c r="A8" s="4" t="s">
        <v>278</v>
      </c>
      <c r="C8" s="7" t="n">
        <v>16683</v>
      </c>
      <c r="D8" s="7" t="n">
        <v>10288</v>
      </c>
    </row>
    <row r="9" spans="1:5">
      <c r="A9" s="4" t="s">
        <v>279</v>
      </c>
      <c r="B9" s="4" t="s">
        <v>280</v>
      </c>
    </row>
    <row r="10" spans="1:5">
      <c r="A10" s="4" t="s">
        <v>281</v>
      </c>
      <c r="B10" s="4" t="s">
        <v>282</v>
      </c>
    </row>
    <row r="11" spans="1:5">
      <c r="A11" s="4" t="s">
        <v>283</v>
      </c>
      <c r="D11" s="5" t="n">
        <v>100868</v>
      </c>
    </row>
    <row r="12" spans="1:5">
      <c r="A12" s="4" t="s">
        <v>284</v>
      </c>
      <c r="D12" s="7" t="n">
        <v>100868</v>
      </c>
    </row>
    <row r="13" spans="1:5">
      <c r="A13" s="4" t="s">
        <v>53</v>
      </c>
    </row>
    <row r="14" spans="1:5">
      <c r="A14" s="3" t="s">
        <v>275</v>
      </c>
    </row>
    <row r="15" spans="1:5">
      <c r="A15" s="4" t="s">
        <v>285</v>
      </c>
      <c r="C15" s="5" t="n">
        <v>7749756</v>
      </c>
      <c r="D15" s="5" t="n">
        <v>5468876</v>
      </c>
    </row>
    <row r="16" spans="1:5">
      <c r="A16" s="4" t="s">
        <v>286</v>
      </c>
    </row>
    <row r="17" spans="1:5">
      <c r="A17" s="3" t="s">
        <v>275</v>
      </c>
    </row>
    <row r="18" spans="1:5">
      <c r="A18" s="4" t="s">
        <v>285</v>
      </c>
      <c r="C18" s="5" t="n">
        <v>2202792</v>
      </c>
      <c r="D18" s="5" t="n">
        <v>2255595</v>
      </c>
    </row>
    <row r="19" spans="1:5">
      <c r="A19" s="4" t="s">
        <v>66</v>
      </c>
      <c r="E19" s="8" t="n">
        <v>0.001</v>
      </c>
    </row>
    <row r="20" spans="1:5">
      <c r="A20" s="4" t="s">
        <v>65</v>
      </c>
      <c r="E20" s="5" t="n">
        <v>50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87</v>
      </c>
      <c r="B1" s="2" t="s">
        <v>288</v>
      </c>
      <c r="C1" s="2" t="s">
        <v>2</v>
      </c>
      <c r="D1" s="2" t="s">
        <v>32</v>
      </c>
    </row>
    <row r="2" spans="1:4">
      <c r="A2" s="3" t="s">
        <v>289</v>
      </c>
    </row>
    <row r="3" spans="1:4">
      <c r="A3" s="4" t="s">
        <v>62</v>
      </c>
      <c r="C3" s="8" t="n">
        <v>0.001</v>
      </c>
      <c r="D3" s="8" t="n">
        <v>0.001</v>
      </c>
    </row>
    <row r="4" spans="1:4">
      <c r="A4" s="4" t="s">
        <v>290</v>
      </c>
      <c r="C4" s="7" t="n">
        <v>8356</v>
      </c>
      <c r="D4" s="7" t="n">
        <v>8356</v>
      </c>
    </row>
    <row r="5" spans="1:4">
      <c r="A5" s="4" t="s">
        <v>291</v>
      </c>
    </row>
    <row r="6" spans="1:4">
      <c r="A6" s="3" t="s">
        <v>289</v>
      </c>
    </row>
    <row r="7" spans="1:4">
      <c r="A7" s="4" t="s">
        <v>292</v>
      </c>
      <c r="C7" s="5" t="n">
        <v>278530</v>
      </c>
      <c r="D7" s="5" t="n">
        <v>278530</v>
      </c>
    </row>
    <row r="8" spans="1:4">
      <c r="A8" s="4" t="s">
        <v>293</v>
      </c>
      <c r="B8" s="4" t="s">
        <v>294</v>
      </c>
    </row>
    <row r="9" spans="1:4">
      <c r="A9" s="4" t="s">
        <v>295</v>
      </c>
    </row>
    <row r="10" spans="1:4">
      <c r="A10" s="3" t="s">
        <v>289</v>
      </c>
    </row>
    <row r="11" spans="1:4">
      <c r="A11" s="4" t="s">
        <v>296</v>
      </c>
      <c r="B11" s="7" t="n">
        <v>278530</v>
      </c>
    </row>
    <row r="12" spans="1:4">
      <c r="A12" s="4" t="s">
        <v>297</v>
      </c>
      <c r="B12" s="7" t="n">
        <v>28530</v>
      </c>
    </row>
    <row r="13" spans="1:4">
      <c r="A13" s="4" t="s">
        <v>290</v>
      </c>
      <c r="C13" s="7" t="n">
        <v>8356</v>
      </c>
      <c r="D13" s="7" t="n">
        <v>8356</v>
      </c>
    </row>
    <row r="14" spans="1:4">
      <c r="A14" s="4" t="s">
        <v>298</v>
      </c>
    </row>
    <row r="15" spans="1:4">
      <c r="A15" s="3" t="s">
        <v>289</v>
      </c>
    </row>
    <row r="16" spans="1:4">
      <c r="A16" s="4" t="s">
        <v>292</v>
      </c>
      <c r="B16" s="5" t="n">
        <v>278530</v>
      </c>
    </row>
    <row r="17" spans="1:4">
      <c r="A17" s="4" t="s">
        <v>62</v>
      </c>
      <c r="B17" s="7" t="n">
        <v>1</v>
      </c>
    </row>
    <row r="18" spans="1:4">
      <c r="A18" s="4" t="s">
        <v>293</v>
      </c>
      <c r="B18" s="4" t="s">
        <v>2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2</v>
      </c>
    </row>
    <row r="2" spans="1:3">
      <c r="A2" s="4" t="s">
        <v>62</v>
      </c>
      <c r="B2" s="8" t="n">
        <v>0.001</v>
      </c>
      <c r="C2" s="8" t="n">
        <v>0.001</v>
      </c>
    </row>
    <row r="3" spans="1:3">
      <c r="A3" s="4" t="s">
        <v>63</v>
      </c>
      <c r="B3" s="5" t="n">
        <v>5000000</v>
      </c>
      <c r="C3" s="5" t="n">
        <v>5000000</v>
      </c>
    </row>
    <row r="4" spans="1:3">
      <c r="A4" s="4" t="s">
        <v>64</v>
      </c>
      <c r="B4" s="5" t="n">
        <v>1</v>
      </c>
      <c r="C4" s="5" t="n">
        <v>1</v>
      </c>
    </row>
    <row r="5" spans="1:3">
      <c r="A5" s="4" t="s">
        <v>65</v>
      </c>
      <c r="B5" s="5" t="n">
        <v>50000000</v>
      </c>
      <c r="C5" s="5" t="n">
        <v>50000000</v>
      </c>
    </row>
    <row r="6" spans="1:3">
      <c r="A6" s="4" t="s">
        <v>66</v>
      </c>
      <c r="B6" s="8" t="n">
        <v>0.001</v>
      </c>
      <c r="C6" s="8" t="n">
        <v>0.001</v>
      </c>
    </row>
    <row r="7" spans="1:3">
      <c r="A7" s="4" t="s">
        <v>67</v>
      </c>
      <c r="B7" s="5" t="n">
        <v>14509633</v>
      </c>
      <c r="C7" s="5" t="n">
        <v>11187023</v>
      </c>
    </row>
    <row r="8" spans="1:3">
      <c r="A8" s="4" t="s">
        <v>58</v>
      </c>
    </row>
    <row r="9" spans="1:3">
      <c r="A9" s="4" t="s">
        <v>68</v>
      </c>
      <c r="B9" s="5" t="n">
        <v>278530</v>
      </c>
      <c r="C9" s="5" t="n">
        <v>278530</v>
      </c>
    </row>
    <row r="10" spans="1:3">
      <c r="A10" s="4" t="s">
        <v>69</v>
      </c>
      <c r="B10" s="5" t="n">
        <v>278530</v>
      </c>
      <c r="C10" s="5" t="n">
        <v>278530</v>
      </c>
    </row>
    <row r="11" spans="1:3">
      <c r="A11" s="4" t="s">
        <v>60</v>
      </c>
    </row>
    <row r="12" spans="1:3">
      <c r="A12" s="4" t="s">
        <v>68</v>
      </c>
      <c r="B12" s="5" t="n">
        <v>881113</v>
      </c>
      <c r="C12" s="5" t="n">
        <v>902238</v>
      </c>
    </row>
    <row r="13" spans="1:3">
      <c r="A13" s="4" t="s">
        <v>69</v>
      </c>
      <c r="B13" s="5" t="n">
        <v>881113</v>
      </c>
      <c r="C13" s="5" t="n">
        <v>902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99</v>
      </c>
      <c r="B1" s="2" t="s">
        <v>1</v>
      </c>
    </row>
    <row r="2" spans="1:3">
      <c r="B2" s="2" t="s">
        <v>2</v>
      </c>
      <c r="C2" s="2" t="s">
        <v>32</v>
      </c>
    </row>
    <row r="3" spans="1:3">
      <c r="A3" s="3" t="s">
        <v>300</v>
      </c>
    </row>
    <row r="4" spans="1:3">
      <c r="A4" s="4" t="s">
        <v>301</v>
      </c>
      <c r="B4" s="7" t="n">
        <v>693700</v>
      </c>
      <c r="C4" s="7" t="n">
        <v>2364381</v>
      </c>
    </row>
    <row r="5" spans="1:3">
      <c r="A5" s="4" t="s">
        <v>302</v>
      </c>
      <c r="B5" s="5" t="n">
        <v>-331057</v>
      </c>
      <c r="C5" s="5" t="n">
        <v>1963733</v>
      </c>
    </row>
    <row r="6" spans="1:3">
      <c r="A6" s="4" t="s">
        <v>303</v>
      </c>
      <c r="B6" s="4" t="s">
        <v>44</v>
      </c>
      <c r="C6" s="5" t="n">
        <v>295456</v>
      </c>
    </row>
    <row r="7" spans="1:3">
      <c r="A7" s="4" t="s">
        <v>304</v>
      </c>
      <c r="B7" s="5" t="n">
        <v>-53006</v>
      </c>
      <c r="C7" s="5" t="n">
        <v>-3597030</v>
      </c>
    </row>
    <row r="8" spans="1:3">
      <c r="A8" s="4" t="s">
        <v>305</v>
      </c>
      <c r="B8" s="4" t="s">
        <v>44</v>
      </c>
      <c r="C8" s="5" t="n">
        <v>29594</v>
      </c>
    </row>
    <row r="9" spans="1:3">
      <c r="A9" s="4" t="s">
        <v>306</v>
      </c>
      <c r="B9" s="5" t="n">
        <v>-248409</v>
      </c>
      <c r="C9" s="5" t="n">
        <v>-362434</v>
      </c>
    </row>
    <row r="10" spans="1:3">
      <c r="A10" s="4" t="s">
        <v>307</v>
      </c>
      <c r="B10" s="5" t="n">
        <v>28137</v>
      </c>
      <c r="C10" s="5" t="n">
        <v>693700</v>
      </c>
    </row>
    <row r="11" spans="1:3">
      <c r="A11" s="4" t="s">
        <v>308</v>
      </c>
      <c r="B11" s="5" t="n">
        <v>-33091</v>
      </c>
      <c r="C11" s="4" t="s">
        <v>44</v>
      </c>
    </row>
    <row r="12" spans="1:3">
      <c r="A12" s="4" t="s">
        <v>309</v>
      </c>
      <c r="B12" s="7" t="n">
        <v>28137</v>
      </c>
      <c r="C12" s="7" t="n">
        <v>6937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10</v>
      </c>
      <c r="B1" s="2" t="s">
        <v>1</v>
      </c>
    </row>
    <row r="2" spans="1:4">
      <c r="B2" s="2" t="s">
        <v>2</v>
      </c>
      <c r="C2" s="2" t="s">
        <v>32</v>
      </c>
      <c r="D2" s="2" t="s">
        <v>254</v>
      </c>
    </row>
    <row r="3" spans="1:4">
      <c r="A3" s="3" t="s">
        <v>213</v>
      </c>
    </row>
    <row r="4" spans="1:4">
      <c r="A4" s="4" t="s">
        <v>311</v>
      </c>
      <c r="B4" s="5" t="n">
        <v>138462</v>
      </c>
      <c r="C4" s="5" t="n">
        <v>23477</v>
      </c>
    </row>
    <row r="5" spans="1:4">
      <c r="A5" s="4" t="s">
        <v>312</v>
      </c>
      <c r="B5" s="4" t="s">
        <v>44</v>
      </c>
      <c r="C5" s="7" t="n">
        <v>29594</v>
      </c>
    </row>
    <row r="6" spans="1:4">
      <c r="A6" s="4" t="s">
        <v>307</v>
      </c>
      <c r="B6" s="5" t="n">
        <v>28137</v>
      </c>
      <c r="C6" s="5" t="n">
        <v>693700</v>
      </c>
      <c r="D6" s="7" t="n">
        <v>2364381</v>
      </c>
    </row>
    <row r="7" spans="1:4">
      <c r="A7" s="4" t="s">
        <v>308</v>
      </c>
      <c r="B7" s="5" t="n">
        <v>33091</v>
      </c>
      <c r="C7" s="4" t="s">
        <v>44</v>
      </c>
    </row>
    <row r="8" spans="1:4">
      <c r="A8" s="4" t="s">
        <v>309</v>
      </c>
      <c r="B8" s="7" t="n">
        <v>28137</v>
      </c>
      <c r="C8" s="7" t="n">
        <v>693700</v>
      </c>
    </row>
    <row r="9" spans="1:4">
      <c r="A9" s="4" t="s">
        <v>216</v>
      </c>
    </row>
    <row r="10" spans="1:4">
      <c r="A10" s="3" t="s">
        <v>213</v>
      </c>
    </row>
    <row r="11" spans="1:4">
      <c r="A11" s="4" t="s">
        <v>313</v>
      </c>
      <c r="B11" s="5" t="n">
        <v>105129</v>
      </c>
      <c r="C11" s="5" t="n">
        <v>181156</v>
      </c>
    </row>
    <row r="12" spans="1:4">
      <c r="A12" s="4" t="s">
        <v>314</v>
      </c>
      <c r="B12" s="5" t="n">
        <v>43750</v>
      </c>
      <c r="C12" s="5" t="n">
        <v>43750</v>
      </c>
    </row>
    <row r="13" spans="1:4">
      <c r="A13" s="4" t="s">
        <v>311</v>
      </c>
      <c r="B13" s="5" t="n">
        <v>21768</v>
      </c>
      <c r="C13" s="5" t="n">
        <v>23448</v>
      </c>
    </row>
    <row r="14" spans="1:4">
      <c r="A14" s="4" t="s">
        <v>315</v>
      </c>
      <c r="B14" s="5" t="n">
        <v>170647</v>
      </c>
      <c r="C14" s="5" t="n">
        <v>248354</v>
      </c>
    </row>
    <row r="15" spans="1:4">
      <c r="A15" s="4" t="s">
        <v>316</v>
      </c>
      <c r="B15" s="5" t="n">
        <v>-105129</v>
      </c>
    </row>
    <row r="16" spans="1:4">
      <c r="A16" s="4" t="s">
        <v>317</v>
      </c>
      <c r="B16" s="5" t="n">
        <v>65518</v>
      </c>
    </row>
    <row r="17" spans="1:4">
      <c r="A17" s="4" t="s">
        <v>318</v>
      </c>
      <c r="B17" s="7" t="n">
        <v>33091</v>
      </c>
      <c r="C17" s="7" t="n">
        <v>503796</v>
      </c>
    </row>
    <row r="18" spans="1:4">
      <c r="A18" s="4" t="s">
        <v>98</v>
      </c>
      <c r="B18" s="5" t="n">
        <v>4468</v>
      </c>
      <c r="C18" s="5" t="n">
        <v>103906</v>
      </c>
    </row>
    <row r="19" spans="1:4">
      <c r="A19" s="4" t="s">
        <v>312</v>
      </c>
      <c r="B19" s="5" t="n">
        <v>23669</v>
      </c>
      <c r="C19" s="5" t="n">
        <v>85998</v>
      </c>
    </row>
    <row r="20" spans="1:4">
      <c r="A20" s="4" t="s">
        <v>307</v>
      </c>
      <c r="B20" s="5" t="n">
        <v>61228</v>
      </c>
    </row>
    <row r="21" spans="1:4">
      <c r="A21" s="4" t="s">
        <v>308</v>
      </c>
      <c r="B21" s="5" t="n">
        <v>-33091</v>
      </c>
    </row>
    <row r="22" spans="1:4">
      <c r="A22" s="4" t="s">
        <v>309</v>
      </c>
      <c r="B22" s="7" t="n">
        <v>28137</v>
      </c>
      <c r="C22" s="7" t="n">
        <v>693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16"/>
    <col customWidth="1" max="6" min="6" width="14"/>
    <col customWidth="1" max="7" min="7" width="14"/>
  </cols>
  <sheetData>
    <row r="1" spans="1:7">
      <c r="A1" s="1" t="s">
        <v>319</v>
      </c>
      <c r="B1" s="2" t="s">
        <v>272</v>
      </c>
      <c r="C1" s="2" t="s">
        <v>320</v>
      </c>
      <c r="D1" s="2" t="s">
        <v>1</v>
      </c>
    </row>
    <row r="2" spans="1:7">
      <c r="B2" s="2" t="s">
        <v>321</v>
      </c>
      <c r="C2" s="2" t="s">
        <v>322</v>
      </c>
      <c r="D2" s="2" t="s">
        <v>2</v>
      </c>
      <c r="E2" s="2" t="s">
        <v>32</v>
      </c>
      <c r="F2" s="2" t="s">
        <v>323</v>
      </c>
      <c r="G2" s="2" t="s">
        <v>254</v>
      </c>
    </row>
    <row r="3" spans="1:7">
      <c r="A3" s="3" t="s">
        <v>324</v>
      </c>
    </row>
    <row r="4" spans="1:7">
      <c r="A4" s="4" t="s">
        <v>53</v>
      </c>
      <c r="D4" s="7" t="n">
        <v>4570574</v>
      </c>
      <c r="E4" s="7" t="n">
        <v>1658382</v>
      </c>
      <c r="G4" s="7" t="n">
        <v>89432</v>
      </c>
    </row>
    <row r="5" spans="1:7">
      <c r="A5" s="4" t="s">
        <v>307</v>
      </c>
      <c r="G5" s="5" t="n">
        <v>89432</v>
      </c>
    </row>
    <row r="6" spans="1:7">
      <c r="A6" s="4" t="s">
        <v>325</v>
      </c>
      <c r="D6" s="9" t="n">
        <v>4.06</v>
      </c>
      <c r="E6" s="7" t="n">
        <v>3</v>
      </c>
      <c r="F6" s="7" t="n">
        <v>3</v>
      </c>
      <c r="G6" s="7" t="n">
        <v>3</v>
      </c>
    </row>
    <row r="7" spans="1:7">
      <c r="A7" s="4" t="s">
        <v>326</v>
      </c>
      <c r="D7" s="7" t="n">
        <v>545026</v>
      </c>
      <c r="E7" s="7" t="n">
        <v>579309</v>
      </c>
    </row>
    <row r="8" spans="1:7">
      <c r="A8" s="4" t="s">
        <v>327</v>
      </c>
      <c r="E8" s="5" t="n">
        <v>265000</v>
      </c>
    </row>
    <row r="9" spans="1:7">
      <c r="A9" s="4" t="s">
        <v>328</v>
      </c>
    </row>
    <row r="10" spans="1:7">
      <c r="A10" s="3" t="s">
        <v>329</v>
      </c>
    </row>
    <row r="11" spans="1:7">
      <c r="A11" s="4" t="s">
        <v>330</v>
      </c>
      <c r="D11" s="7" t="n">
        <v>9935</v>
      </c>
      <c r="E11" s="7" t="n">
        <v>133</v>
      </c>
    </row>
    <row r="12" spans="1:7">
      <c r="A12" s="3" t="s">
        <v>324</v>
      </c>
    </row>
    <row r="13" spans="1:7">
      <c r="A13" s="4" t="s">
        <v>307</v>
      </c>
      <c r="D13" s="5" t="n">
        <v>680</v>
      </c>
      <c r="E13" s="5" t="n">
        <v>0</v>
      </c>
    </row>
    <row r="14" spans="1:7">
      <c r="A14" s="4" t="s">
        <v>325</v>
      </c>
      <c r="E14" s="7" t="n">
        <v>3</v>
      </c>
    </row>
    <row r="15" spans="1:7">
      <c r="A15" s="4" t="s">
        <v>331</v>
      </c>
      <c r="E15" s="5" t="n">
        <v>23477</v>
      </c>
    </row>
    <row r="16" spans="1:7">
      <c r="A16" s="4" t="s">
        <v>332</v>
      </c>
      <c r="E16" s="7" t="n">
        <v>31</v>
      </c>
    </row>
    <row r="17" spans="1:7">
      <c r="A17" s="4" t="s">
        <v>333</v>
      </c>
      <c r="D17" s="5" t="n">
        <v>594</v>
      </c>
      <c r="E17" s="5" t="n">
        <v>21</v>
      </c>
    </row>
    <row r="18" spans="1:7">
      <c r="A18" s="4" t="s">
        <v>334</v>
      </c>
      <c r="E18" s="4" t="s">
        <v>335</v>
      </c>
    </row>
    <row r="19" spans="1:7">
      <c r="A19" s="4" t="s">
        <v>47</v>
      </c>
      <c r="E19" s="7" t="n">
        <v>29594</v>
      </c>
    </row>
    <row r="20" spans="1:7">
      <c r="A20" s="4" t="s">
        <v>336</v>
      </c>
    </row>
    <row r="21" spans="1:7">
      <c r="A21" s="3" t="s">
        <v>324</v>
      </c>
    </row>
    <row r="22" spans="1:7">
      <c r="A22" s="4" t="s">
        <v>337</v>
      </c>
      <c r="E22" s="5" t="n">
        <v>242400</v>
      </c>
    </row>
    <row r="23" spans="1:7">
      <c r="A23" s="4" t="s">
        <v>333</v>
      </c>
      <c r="B23" s="5" t="n">
        <v>1262500</v>
      </c>
    </row>
    <row r="24" spans="1:7">
      <c r="A24" s="4" t="s">
        <v>334</v>
      </c>
      <c r="B24" s="4" t="s">
        <v>338</v>
      </c>
    </row>
    <row r="25" spans="1:7">
      <c r="A25" s="4" t="s">
        <v>339</v>
      </c>
      <c r="E25" s="5" t="n">
        <v>2277550</v>
      </c>
    </row>
    <row r="26" spans="1:7">
      <c r="A26" s="4" t="s">
        <v>340</v>
      </c>
    </row>
    <row r="27" spans="1:7">
      <c r="A27" s="3" t="s">
        <v>324</v>
      </c>
    </row>
    <row r="28" spans="1:7">
      <c r="A28" s="4" t="s">
        <v>332</v>
      </c>
      <c r="D28" s="7" t="n">
        <v>2040</v>
      </c>
    </row>
    <row r="29" spans="1:7">
      <c r="A29" s="4" t="s">
        <v>341</v>
      </c>
    </row>
    <row r="30" spans="1:7">
      <c r="A30" s="3" t="s">
        <v>324</v>
      </c>
    </row>
    <row r="31" spans="1:7">
      <c r="A31" s="4" t="s">
        <v>332</v>
      </c>
      <c r="D31" s="7" t="n">
        <v>1000</v>
      </c>
    </row>
    <row r="32" spans="1:7">
      <c r="A32" s="4" t="s">
        <v>342</v>
      </c>
    </row>
    <row r="33" spans="1:7">
      <c r="A33" s="3" t="s">
        <v>324</v>
      </c>
    </row>
    <row r="34" spans="1:7">
      <c r="A34" s="4" t="s">
        <v>343</v>
      </c>
      <c r="C34" s="4" t="s">
        <v>344</v>
      </c>
    </row>
    <row r="35" spans="1:7">
      <c r="A35" s="4" t="s">
        <v>325</v>
      </c>
      <c r="C35" s="8" t="n">
        <v>0.004</v>
      </c>
      <c r="D35" s="9" t="n">
        <v>3.5</v>
      </c>
    </row>
    <row r="36" spans="1:7">
      <c r="A36" s="4" t="s">
        <v>345</v>
      </c>
      <c r="C36" s="9" t="n">
        <v>3.2</v>
      </c>
    </row>
    <row r="37" spans="1:7">
      <c r="A37" s="4" t="s">
        <v>337</v>
      </c>
      <c r="E37" s="7" t="n">
        <v>8098</v>
      </c>
    </row>
    <row r="38" spans="1:7">
      <c r="A38" s="4" t="s">
        <v>331</v>
      </c>
      <c r="C38" s="5" t="n">
        <v>3281250</v>
      </c>
      <c r="D38" s="5" t="n">
        <v>5000</v>
      </c>
    </row>
    <row r="39" spans="1:7">
      <c r="A39" s="4" t="s">
        <v>332</v>
      </c>
      <c r="C39" s="7" t="n">
        <v>10500000</v>
      </c>
    </row>
    <row r="40" spans="1:7">
      <c r="A40" s="4" t="s">
        <v>334</v>
      </c>
      <c r="D40" s="4" t="s">
        <v>346</v>
      </c>
    </row>
    <row r="41" spans="1:7">
      <c r="A41" s="4" t="s">
        <v>347</v>
      </c>
      <c r="C41" s="4" t="s">
        <v>348</v>
      </c>
    </row>
    <row r="42" spans="1:7">
      <c r="A42" s="4" t="s">
        <v>349</v>
      </c>
    </row>
    <row r="43" spans="1:7">
      <c r="A43" s="3" t="s">
        <v>324</v>
      </c>
    </row>
    <row r="44" spans="1:7">
      <c r="A44" s="4" t="s">
        <v>325</v>
      </c>
      <c r="E44" s="9" t="n">
        <v>3.2</v>
      </c>
    </row>
    <row r="45" spans="1:7">
      <c r="A45" s="4" t="s">
        <v>350</v>
      </c>
    </row>
    <row r="46" spans="1:7">
      <c r="A46" s="3" t="s">
        <v>324</v>
      </c>
    </row>
    <row r="47" spans="1:7">
      <c r="A47" s="4" t="s">
        <v>325</v>
      </c>
      <c r="E47" s="8" t="n">
        <v>3.144</v>
      </c>
    </row>
    <row r="48" spans="1:7">
      <c r="A48" s="4" t="s">
        <v>351</v>
      </c>
    </row>
    <row r="49" spans="1:7">
      <c r="A49" s="3" t="s">
        <v>329</v>
      </c>
    </row>
    <row r="50" spans="1:7">
      <c r="A50" s="4" t="s">
        <v>330</v>
      </c>
      <c r="D50" s="7" t="n">
        <v>238474</v>
      </c>
      <c r="E50" s="7" t="n">
        <v>285895</v>
      </c>
    </row>
    <row r="51" spans="1:7">
      <c r="A51" s="3" t="s">
        <v>324</v>
      </c>
    </row>
    <row r="52" spans="1:7">
      <c r="A52" s="4" t="s">
        <v>53</v>
      </c>
      <c r="G52" s="7" t="n">
        <v>496519</v>
      </c>
    </row>
    <row r="53" spans="1:7">
      <c r="A53" s="4" t="s">
        <v>325</v>
      </c>
      <c r="D53" s="8" t="n">
        <v>3.144</v>
      </c>
      <c r="E53" s="8" t="n">
        <v>3.144</v>
      </c>
    </row>
    <row r="54" spans="1:7">
      <c r="A54" s="4" t="s">
        <v>331</v>
      </c>
      <c r="D54" s="5" t="n">
        <v>60095</v>
      </c>
      <c r="E54" s="5" t="n">
        <v>144500</v>
      </c>
    </row>
    <row r="55" spans="1:7">
      <c r="A55" s="4" t="s">
        <v>332</v>
      </c>
      <c r="D55" s="7" t="n">
        <v>204659</v>
      </c>
    </row>
    <row r="56" spans="1:7">
      <c r="A56" s="4" t="s">
        <v>326</v>
      </c>
      <c r="E56" s="7" t="n">
        <v>454308</v>
      </c>
    </row>
    <row r="57" spans="1:7">
      <c r="A57" s="4" t="s">
        <v>352</v>
      </c>
    </row>
    <row r="58" spans="1:7">
      <c r="A58" s="3" t="s">
        <v>329</v>
      </c>
    </row>
    <row r="59" spans="1:7">
      <c r="A59" s="4" t="s">
        <v>330</v>
      </c>
      <c r="E59" s="7" t="n">
        <v>76406</v>
      </c>
    </row>
    <row r="60" spans="1:7">
      <c r="A60" s="3" t="s">
        <v>324</v>
      </c>
    </row>
    <row r="61" spans="1:7">
      <c r="A61" s="4" t="s">
        <v>331</v>
      </c>
      <c r="E61" s="5" t="n">
        <v>31250</v>
      </c>
    </row>
    <row r="62" spans="1:7">
      <c r="A62" s="4" t="s">
        <v>333</v>
      </c>
      <c r="E62" s="5" t="n">
        <v>9383</v>
      </c>
    </row>
    <row r="63" spans="1:7">
      <c r="A63" s="4" t="s">
        <v>327</v>
      </c>
      <c r="D63" s="5" t="n">
        <v>75000</v>
      </c>
    </row>
    <row r="64" spans="1:7">
      <c r="A64" s="4" t="s">
        <v>353</v>
      </c>
    </row>
    <row r="65" spans="1:7">
      <c r="A65" s="3" t="s">
        <v>324</v>
      </c>
    </row>
    <row r="66" spans="1:7">
      <c r="A66" s="4" t="s">
        <v>337</v>
      </c>
      <c r="E66" s="7" t="n">
        <v>31491</v>
      </c>
    </row>
    <row r="67" spans="1:7">
      <c r="A67" s="4" t="s">
        <v>334</v>
      </c>
      <c r="E67" s="4" t="s">
        <v>354</v>
      </c>
    </row>
    <row r="68" spans="1:7">
      <c r="A68" s="4" t="s">
        <v>327</v>
      </c>
      <c r="D68" s="5" t="n">
        <v>15944</v>
      </c>
      <c r="E68" s="5" t="n">
        <v>767560</v>
      </c>
    </row>
    <row r="69" spans="1:7">
      <c r="A69" s="4" t="s">
        <v>339</v>
      </c>
      <c r="D69" s="7" t="n">
        <v>53006</v>
      </c>
      <c r="E69" s="7" t="n">
        <v>1319480</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55</v>
      </c>
      <c r="B1" s="2" t="s">
        <v>1</v>
      </c>
    </row>
    <row r="2" spans="1:3">
      <c r="B2" s="2" t="s">
        <v>2</v>
      </c>
      <c r="C2" s="2" t="s">
        <v>32</v>
      </c>
    </row>
    <row r="3" spans="1:3">
      <c r="A3" s="3" t="s">
        <v>356</v>
      </c>
    </row>
    <row r="4" spans="1:3">
      <c r="A4" s="4" t="s">
        <v>357</v>
      </c>
      <c r="B4" s="5" t="n">
        <v>264600</v>
      </c>
      <c r="C4" s="5" t="n">
        <v>177500</v>
      </c>
    </row>
    <row r="5" spans="1:3">
      <c r="A5" s="4" t="s">
        <v>358</v>
      </c>
      <c r="C5" s="5" t="n">
        <v>-4688</v>
      </c>
    </row>
    <row r="6" spans="1:3">
      <c r="A6" s="4" t="s">
        <v>286</v>
      </c>
    </row>
    <row r="7" spans="1:3">
      <c r="A7" s="3" t="s">
        <v>356</v>
      </c>
    </row>
    <row r="8" spans="1:3">
      <c r="A8" s="4" t="s">
        <v>359</v>
      </c>
      <c r="B8" s="5" t="n">
        <v>856250</v>
      </c>
      <c r="C8" s="5" t="n">
        <v>898750</v>
      </c>
    </row>
    <row r="9" spans="1:3">
      <c r="A9" s="4" t="s">
        <v>357</v>
      </c>
      <c r="B9" s="5" t="n">
        <v>264600</v>
      </c>
      <c r="C9" s="5" t="n">
        <v>177500</v>
      </c>
    </row>
    <row r="10" spans="1:3">
      <c r="A10" s="4" t="s">
        <v>358</v>
      </c>
      <c r="C10" s="5" t="n">
        <v>-12500</v>
      </c>
    </row>
    <row r="11" spans="1:3">
      <c r="A11" s="4" t="s">
        <v>360</v>
      </c>
      <c r="C11" s="5" t="n">
        <v>-207500</v>
      </c>
    </row>
    <row r="12" spans="1:3">
      <c r="A12" s="4" t="s">
        <v>361</v>
      </c>
      <c r="B12" s="5" t="n">
        <v>1120850</v>
      </c>
      <c r="C12" s="5" t="n">
        <v>856250</v>
      </c>
    </row>
    <row r="13" spans="1:3">
      <c r="A13" s="3" t="s">
        <v>362</v>
      </c>
    </row>
    <row r="14" spans="1:3">
      <c r="A14" s="4" t="s">
        <v>363</v>
      </c>
      <c r="B14" s="9" t="n">
        <v>3.77</v>
      </c>
      <c r="C14" s="9" t="n">
        <v>3.76</v>
      </c>
    </row>
    <row r="15" spans="1:3">
      <c r="A15" s="4" t="s">
        <v>364</v>
      </c>
      <c r="B15" s="10" t="n">
        <v>4.82</v>
      </c>
      <c r="C15" s="10" t="n">
        <v>3.96</v>
      </c>
    </row>
    <row r="16" spans="1:3">
      <c r="A16" s="4" t="s">
        <v>365</v>
      </c>
      <c r="C16" s="10" t="n">
        <v>4.2</v>
      </c>
    </row>
    <row r="17" spans="1:3">
      <c r="A17" s="4" t="s">
        <v>366</v>
      </c>
      <c r="C17" s="10" t="n">
        <v>4.02</v>
      </c>
    </row>
    <row r="18" spans="1:3">
      <c r="A18" s="4" t="s">
        <v>367</v>
      </c>
      <c r="B18" s="9" t="n">
        <v>4.18</v>
      </c>
      <c r="C18" s="9" t="n">
        <v>3.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8</v>
      </c>
      <c r="B1" s="2" t="s">
        <v>1</v>
      </c>
    </row>
    <row r="2" spans="1:4">
      <c r="B2" s="2" t="s">
        <v>2</v>
      </c>
      <c r="C2" s="2" t="s">
        <v>32</v>
      </c>
      <c r="D2" s="2" t="s">
        <v>254</v>
      </c>
    </row>
    <row r="3" spans="1:4">
      <c r="A3" s="3" t="s">
        <v>369</v>
      </c>
    </row>
    <row r="4" spans="1:4">
      <c r="A4" s="4" t="s">
        <v>325</v>
      </c>
      <c r="B4" s="9" t="n">
        <v>4.95</v>
      </c>
    </row>
    <row r="5" spans="1:4">
      <c r="A5" s="4" t="s">
        <v>356</v>
      </c>
      <c r="B5" s="5" t="n">
        <v>1120850</v>
      </c>
      <c r="C5" s="5" t="n">
        <v>856250</v>
      </c>
      <c r="D5" s="5" t="n">
        <v>898750</v>
      </c>
    </row>
    <row r="6" spans="1:4">
      <c r="A6" s="4" t="s">
        <v>370</v>
      </c>
      <c r="B6" s="5" t="n">
        <v>802817</v>
      </c>
    </row>
    <row r="7" spans="1:4">
      <c r="A7" s="4" t="s">
        <v>371</v>
      </c>
    </row>
    <row r="8" spans="1:4">
      <c r="A8" s="3" t="s">
        <v>369</v>
      </c>
    </row>
    <row r="9" spans="1:4">
      <c r="A9" s="4" t="s">
        <v>325</v>
      </c>
      <c r="B9" s="9" t="n">
        <v>1.54</v>
      </c>
    </row>
    <row r="10" spans="1:4">
      <c r="A10" s="4" t="s">
        <v>356</v>
      </c>
      <c r="B10" s="5" t="n">
        <v>25000</v>
      </c>
    </row>
    <row r="11" spans="1:4">
      <c r="A11" s="4" t="s">
        <v>372</v>
      </c>
      <c r="B11" s="4" t="s">
        <v>373</v>
      </c>
    </row>
    <row r="12" spans="1:4">
      <c r="A12" s="4" t="s">
        <v>370</v>
      </c>
      <c r="B12" s="5" t="n">
        <v>25000</v>
      </c>
    </row>
    <row r="13" spans="1:4">
      <c r="A13" s="4" t="s">
        <v>374</v>
      </c>
    </row>
    <row r="14" spans="1:4">
      <c r="A14" s="3" t="s">
        <v>369</v>
      </c>
    </row>
    <row r="15" spans="1:4">
      <c r="A15" s="4" t="s">
        <v>325</v>
      </c>
      <c r="B15" s="7" t="n">
        <v>2</v>
      </c>
    </row>
    <row r="16" spans="1:4">
      <c r="A16" s="4" t="s">
        <v>356</v>
      </c>
      <c r="B16" s="5" t="n">
        <v>131250</v>
      </c>
    </row>
    <row r="17" spans="1:4">
      <c r="A17" s="4" t="s">
        <v>372</v>
      </c>
      <c r="B17" s="4" t="s">
        <v>373</v>
      </c>
    </row>
    <row r="18" spans="1:4">
      <c r="A18" s="4" t="s">
        <v>370</v>
      </c>
      <c r="B18" s="5" t="n">
        <v>131250</v>
      </c>
    </row>
    <row r="19" spans="1:4">
      <c r="A19" s="4" t="s">
        <v>375</v>
      </c>
    </row>
    <row r="20" spans="1:4">
      <c r="A20" s="3" t="s">
        <v>369</v>
      </c>
    </row>
    <row r="21" spans="1:4">
      <c r="A21" s="4" t="s">
        <v>325</v>
      </c>
      <c r="B21" s="9" t="n">
        <v>2.96</v>
      </c>
    </row>
    <row r="22" spans="1:4">
      <c r="A22" s="4" t="s">
        <v>356</v>
      </c>
      <c r="B22" s="5" t="n">
        <v>45000</v>
      </c>
    </row>
    <row r="23" spans="1:4">
      <c r="A23" s="4" t="s">
        <v>372</v>
      </c>
      <c r="B23" s="4" t="s">
        <v>376</v>
      </c>
    </row>
    <row r="24" spans="1:4">
      <c r="A24" s="4" t="s">
        <v>370</v>
      </c>
      <c r="B24" s="5" t="n">
        <v>45000</v>
      </c>
    </row>
    <row r="25" spans="1:4">
      <c r="A25" s="4" t="s">
        <v>377</v>
      </c>
    </row>
    <row r="26" spans="1:4">
      <c r="A26" s="3" t="s">
        <v>369</v>
      </c>
    </row>
    <row r="27" spans="1:4">
      <c r="A27" s="4" t="s">
        <v>325</v>
      </c>
      <c r="B27" s="9" t="n">
        <v>3.2</v>
      </c>
    </row>
    <row r="28" spans="1:4">
      <c r="A28" s="4" t="s">
        <v>356</v>
      </c>
      <c r="B28" s="5" t="n">
        <v>30000</v>
      </c>
    </row>
    <row r="29" spans="1:4">
      <c r="A29" s="4" t="s">
        <v>372</v>
      </c>
      <c r="B29" s="4" t="s">
        <v>378</v>
      </c>
    </row>
    <row r="30" spans="1:4">
      <c r="A30" s="4" t="s">
        <v>370</v>
      </c>
      <c r="B30" s="5" t="n">
        <v>30000</v>
      </c>
    </row>
    <row r="31" spans="1:4">
      <c r="A31" s="4" t="s">
        <v>379</v>
      </c>
    </row>
    <row r="32" spans="1:4">
      <c r="A32" s="3" t="s">
        <v>369</v>
      </c>
    </row>
    <row r="33" spans="1:4">
      <c r="A33" s="4" t="s">
        <v>325</v>
      </c>
      <c r="B33" s="9" t="n">
        <v>3.76</v>
      </c>
    </row>
    <row r="34" spans="1:4">
      <c r="A34" s="4" t="s">
        <v>356</v>
      </c>
      <c r="B34" s="5" t="n">
        <v>45000</v>
      </c>
    </row>
    <row r="35" spans="1:4">
      <c r="A35" s="4" t="s">
        <v>372</v>
      </c>
      <c r="B35" s="4" t="s">
        <v>380</v>
      </c>
    </row>
    <row r="36" spans="1:4">
      <c r="A36" s="4" t="s">
        <v>370</v>
      </c>
      <c r="B36" s="5" t="n">
        <v>20833</v>
      </c>
    </row>
    <row r="37" spans="1:4">
      <c r="A37" s="4" t="s">
        <v>381</v>
      </c>
    </row>
    <row r="38" spans="1:4">
      <c r="A38" s="3" t="s">
        <v>369</v>
      </c>
    </row>
    <row r="39" spans="1:4">
      <c r="A39" s="4" t="s">
        <v>325</v>
      </c>
      <c r="B39" s="7" t="n">
        <v>4</v>
      </c>
    </row>
    <row r="40" spans="1:4">
      <c r="A40" s="4" t="s">
        <v>356</v>
      </c>
      <c r="B40" s="5" t="n">
        <v>12500</v>
      </c>
    </row>
    <row r="41" spans="1:4">
      <c r="A41" s="4" t="s">
        <v>372</v>
      </c>
      <c r="B41" s="4" t="s">
        <v>382</v>
      </c>
    </row>
    <row r="42" spans="1:4">
      <c r="A42" s="4" t="s">
        <v>370</v>
      </c>
      <c r="B42" s="5" t="n">
        <v>12500</v>
      </c>
    </row>
    <row r="43" spans="1:4">
      <c r="A43" s="4" t="s">
        <v>383</v>
      </c>
    </row>
    <row r="44" spans="1:4">
      <c r="A44" s="3" t="s">
        <v>369</v>
      </c>
    </row>
    <row r="45" spans="1:4">
      <c r="A45" s="4" t="s">
        <v>325</v>
      </c>
      <c r="B45" s="9" t="n">
        <v>4.1</v>
      </c>
    </row>
    <row r="46" spans="1:4">
      <c r="A46" s="4" t="s">
        <v>356</v>
      </c>
      <c r="B46" s="5" t="n">
        <v>40000</v>
      </c>
    </row>
    <row r="47" spans="1:4">
      <c r="A47" s="4" t="s">
        <v>372</v>
      </c>
      <c r="B47" s="4" t="s">
        <v>384</v>
      </c>
    </row>
    <row r="48" spans="1:4">
      <c r="A48" s="4" t="s">
        <v>370</v>
      </c>
      <c r="B48" s="5" t="n">
        <v>8519</v>
      </c>
    </row>
    <row r="49" spans="1:4">
      <c r="A49" s="4" t="s">
        <v>385</v>
      </c>
    </row>
    <row r="50" spans="1:4">
      <c r="A50" s="3" t="s">
        <v>369</v>
      </c>
    </row>
    <row r="51" spans="1:4">
      <c r="A51" s="4" t="s">
        <v>325</v>
      </c>
      <c r="B51" s="9" t="n">
        <v>4.2</v>
      </c>
    </row>
    <row r="52" spans="1:4">
      <c r="A52" s="4" t="s">
        <v>356</v>
      </c>
      <c r="B52" s="5" t="n">
        <v>412500</v>
      </c>
    </row>
    <row r="53" spans="1:4">
      <c r="A53" s="4" t="s">
        <v>372</v>
      </c>
      <c r="B53" s="4" t="s">
        <v>386</v>
      </c>
    </row>
    <row r="54" spans="1:4">
      <c r="A54" s="4" t="s">
        <v>370</v>
      </c>
      <c r="B54" s="5" t="n">
        <v>412500</v>
      </c>
    </row>
    <row r="55" spans="1:4">
      <c r="A55" s="4" t="s">
        <v>387</v>
      </c>
    </row>
    <row r="56" spans="1:4">
      <c r="A56" s="3" t="s">
        <v>369</v>
      </c>
    </row>
    <row r="57" spans="1:4">
      <c r="A57" s="4" t="s">
        <v>325</v>
      </c>
      <c r="B57" s="9" t="n">
        <v>4.48</v>
      </c>
    </row>
    <row r="58" spans="1:4">
      <c r="A58" s="4" t="s">
        <v>356</v>
      </c>
      <c r="B58" s="5" t="n">
        <v>30000</v>
      </c>
    </row>
    <row r="59" spans="1:4">
      <c r="A59" s="4" t="s">
        <v>372</v>
      </c>
      <c r="B59" s="4" t="s">
        <v>380</v>
      </c>
    </row>
    <row r="60" spans="1:4">
      <c r="A60" s="4" t="s">
        <v>370</v>
      </c>
      <c r="B60" s="5" t="n">
        <v>13889</v>
      </c>
    </row>
    <row r="61" spans="1:4">
      <c r="A61" s="4" t="s">
        <v>388</v>
      </c>
    </row>
    <row r="62" spans="1:4">
      <c r="A62" s="3" t="s">
        <v>369</v>
      </c>
    </row>
    <row r="63" spans="1:4">
      <c r="A63" s="4" t="s">
        <v>325</v>
      </c>
      <c r="B63" s="9" t="n">
        <v>4.95</v>
      </c>
    </row>
    <row r="64" spans="1:4">
      <c r="A64" s="4" t="s">
        <v>356</v>
      </c>
      <c r="B64" s="5" t="n">
        <v>224600</v>
      </c>
      <c r="C64" s="5" t="n">
        <v>30000</v>
      </c>
    </row>
    <row r="65" spans="1:4">
      <c r="A65" s="4" t="s">
        <v>372</v>
      </c>
      <c r="B65" s="4" t="s">
        <v>389</v>
      </c>
    </row>
    <row r="66" spans="1:4">
      <c r="A66" s="4" t="s">
        <v>370</v>
      </c>
      <c r="B66" s="5" t="n">
        <v>27659</v>
      </c>
    </row>
    <row r="67" spans="1:4">
      <c r="A67" s="4" t="s">
        <v>390</v>
      </c>
    </row>
    <row r="68" spans="1:4">
      <c r="A68" s="3" t="s">
        <v>369</v>
      </c>
    </row>
    <row r="69" spans="1:4">
      <c r="A69" s="4" t="s">
        <v>325</v>
      </c>
      <c r="B69" s="9" t="n">
        <v>5.32</v>
      </c>
    </row>
    <row r="70" spans="1:4">
      <c r="A70" s="4" t="s">
        <v>356</v>
      </c>
      <c r="B70" s="5" t="n">
        <v>80000</v>
      </c>
    </row>
    <row r="71" spans="1:4">
      <c r="A71" s="4" t="s">
        <v>372</v>
      </c>
      <c r="B71" s="4" t="s">
        <v>391</v>
      </c>
    </row>
    <row r="72" spans="1:4">
      <c r="A72" s="4" t="s">
        <v>370</v>
      </c>
      <c r="B72" s="5" t="n">
        <v>30667</v>
      </c>
    </row>
    <row r="73" spans="1:4">
      <c r="A73" s="4" t="s">
        <v>392</v>
      </c>
    </row>
    <row r="74" spans="1:4">
      <c r="A74" s="3" t="s">
        <v>369</v>
      </c>
    </row>
    <row r="75" spans="1:4">
      <c r="A75" s="4" t="s">
        <v>325</v>
      </c>
      <c r="B75" s="9" t="n">
        <v>6.16</v>
      </c>
    </row>
    <row r="76" spans="1:4">
      <c r="A76" s="4" t="s">
        <v>356</v>
      </c>
      <c r="B76" s="5" t="n">
        <v>15000</v>
      </c>
    </row>
    <row r="77" spans="1:4">
      <c r="A77" s="4" t="s">
        <v>372</v>
      </c>
      <c r="B77" s="4" t="s">
        <v>393</v>
      </c>
    </row>
    <row r="78" spans="1:4">
      <c r="A78" s="4" t="s">
        <v>370</v>
      </c>
      <c r="B78" s="5" t="n">
        <v>15000</v>
      </c>
    </row>
    <row r="79" spans="1:4">
      <c r="A79" s="4" t="s">
        <v>394</v>
      </c>
    </row>
    <row r="80" spans="1:4">
      <c r="A80" s="3" t="s">
        <v>369</v>
      </c>
    </row>
    <row r="81" spans="1:4">
      <c r="A81" s="4" t="s">
        <v>325</v>
      </c>
      <c r="B81" s="9" t="n">
        <v>9.199999999999999</v>
      </c>
    </row>
    <row r="82" spans="1:4">
      <c r="A82" s="4" t="s">
        <v>356</v>
      </c>
      <c r="B82" s="5" t="n">
        <v>30000</v>
      </c>
      <c r="C82" s="5" t="n">
        <v>30000</v>
      </c>
    </row>
    <row r="83" spans="1:4">
      <c r="A83" s="4" t="s">
        <v>372</v>
      </c>
      <c r="B83" s="4" t="s">
        <v>395</v>
      </c>
    </row>
    <row r="84" spans="1:4">
      <c r="A84" s="4" t="s">
        <v>370</v>
      </c>
      <c r="B84" s="5" t="n">
        <v>3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6</v>
      </c>
      <c r="B1" s="2" t="s">
        <v>1</v>
      </c>
    </row>
    <row r="2" spans="1:3">
      <c r="B2" s="2" t="s">
        <v>2</v>
      </c>
      <c r="C2" s="2" t="s">
        <v>32</v>
      </c>
    </row>
    <row r="3" spans="1:3">
      <c r="A3" s="3" t="s">
        <v>397</v>
      </c>
    </row>
    <row r="4" spans="1:3">
      <c r="A4" s="4" t="s">
        <v>398</v>
      </c>
      <c r="B4" s="4" t="s">
        <v>399</v>
      </c>
      <c r="C4" s="4" t="s">
        <v>399</v>
      </c>
    </row>
    <row r="5" spans="1:3">
      <c r="A5" s="4" t="s">
        <v>400</v>
      </c>
      <c r="C5" s="4" t="s">
        <v>401</v>
      </c>
    </row>
    <row r="6" spans="1:3">
      <c r="A6" s="4" t="s">
        <v>402</v>
      </c>
      <c r="B6" s="4" t="s">
        <v>403</v>
      </c>
    </row>
    <row r="7" spans="1:3">
      <c r="A7" s="4" t="s">
        <v>404</v>
      </c>
    </row>
    <row r="8" spans="1:3">
      <c r="A8" s="3" t="s">
        <v>397</v>
      </c>
    </row>
    <row r="9" spans="1:3">
      <c r="A9" s="4" t="s">
        <v>405</v>
      </c>
      <c r="B9" s="4" t="s">
        <v>406</v>
      </c>
      <c r="C9" s="4" t="s">
        <v>407</v>
      </c>
    </row>
    <row r="10" spans="1:3">
      <c r="A10" s="4" t="s">
        <v>400</v>
      </c>
      <c r="B10" s="4" t="s">
        <v>401</v>
      </c>
    </row>
    <row r="11" spans="1:3">
      <c r="A11" s="4" t="s">
        <v>402</v>
      </c>
      <c r="C11" s="4" t="s">
        <v>408</v>
      </c>
    </row>
    <row r="12" spans="1:3">
      <c r="A12" s="4" t="s">
        <v>409</v>
      </c>
    </row>
    <row r="13" spans="1:3">
      <c r="A13" s="3" t="s">
        <v>397</v>
      </c>
    </row>
    <row r="14" spans="1:3">
      <c r="A14" s="4" t="s">
        <v>405</v>
      </c>
      <c r="B14" s="4" t="s">
        <v>410</v>
      </c>
      <c r="C14" s="4" t="s">
        <v>411</v>
      </c>
    </row>
    <row r="15" spans="1:3">
      <c r="A15" s="4" t="s">
        <v>400</v>
      </c>
      <c r="B15" s="4" t="s">
        <v>412</v>
      </c>
    </row>
    <row r="16" spans="1:3">
      <c r="A16" s="4" t="s">
        <v>402</v>
      </c>
      <c r="C16" s="4" t="s">
        <v>4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3</v>
      </c>
      <c r="B1" s="2" t="s">
        <v>1</v>
      </c>
    </row>
    <row r="2" spans="1:3">
      <c r="B2" s="2" t="s">
        <v>2</v>
      </c>
      <c r="C2" s="2" t="s">
        <v>32</v>
      </c>
    </row>
    <row r="3" spans="1:3">
      <c r="A3" s="3" t="s">
        <v>397</v>
      </c>
    </row>
    <row r="4" spans="1:3">
      <c r="A4" s="4" t="s">
        <v>414</v>
      </c>
      <c r="B4" s="7" t="n">
        <v>124747</v>
      </c>
      <c r="C4" s="7" t="n">
        <v>394132</v>
      </c>
    </row>
    <row r="5" spans="1:3">
      <c r="A5" s="4" t="s">
        <v>415</v>
      </c>
    </row>
    <row r="6" spans="1:3">
      <c r="A6" s="3" t="s">
        <v>397</v>
      </c>
    </row>
    <row r="7" spans="1:3">
      <c r="A7" s="4" t="s">
        <v>414</v>
      </c>
      <c r="B7" s="5" t="n">
        <v>77706</v>
      </c>
      <c r="C7" s="5" t="n">
        <v>263509</v>
      </c>
    </row>
    <row r="8" spans="1:3">
      <c r="A8" s="4" t="s">
        <v>416</v>
      </c>
    </row>
    <row r="9" spans="1:3">
      <c r="A9" s="3" t="s">
        <v>397</v>
      </c>
    </row>
    <row r="10" spans="1:3">
      <c r="A10" s="4" t="s">
        <v>414</v>
      </c>
      <c r="B10" s="7" t="n">
        <v>47041</v>
      </c>
      <c r="C10" s="7" t="n">
        <v>1306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5" t="n">
        <v>141016</v>
      </c>
      <c r="C4" s="5" t="n">
        <v>180590</v>
      </c>
    </row>
    <row r="5" spans="1:3">
      <c r="A5" s="4" t="s">
        <v>420</v>
      </c>
      <c r="B5" s="5" t="n">
        <v>264600</v>
      </c>
      <c r="C5" s="5" t="n">
        <v>177500</v>
      </c>
    </row>
    <row r="6" spans="1:3">
      <c r="A6" s="4" t="s">
        <v>421</v>
      </c>
      <c r="B6" s="5" t="n">
        <v>-87583</v>
      </c>
      <c r="C6" s="5" t="n">
        <v>-147293</v>
      </c>
    </row>
    <row r="7" spans="1:3">
      <c r="A7" s="4" t="s">
        <v>422</v>
      </c>
      <c r="C7" s="5" t="n">
        <v>-65093</v>
      </c>
    </row>
    <row r="8" spans="1:3">
      <c r="A8" s="4" t="s">
        <v>423</v>
      </c>
      <c r="C8" s="5" t="n">
        <v>-4688</v>
      </c>
    </row>
    <row r="9" spans="1:3">
      <c r="A9" s="4" t="s">
        <v>424</v>
      </c>
      <c r="B9" s="5" t="n">
        <v>318033</v>
      </c>
      <c r="C9" s="5" t="n">
        <v>141016</v>
      </c>
    </row>
    <row r="10" spans="1:3">
      <c r="A10" s="3" t="s">
        <v>425</v>
      </c>
    </row>
    <row r="11" spans="1:3">
      <c r="A11" s="4" t="s">
        <v>426</v>
      </c>
      <c r="B11" s="9" t="n">
        <v>3.17</v>
      </c>
      <c r="C11" s="9" t="n">
        <v>3.8</v>
      </c>
    </row>
    <row r="12" spans="1:3">
      <c r="A12" s="4" t="s">
        <v>427</v>
      </c>
      <c r="B12" s="10" t="n">
        <v>4.82</v>
      </c>
      <c r="C12" s="10" t="n">
        <v>3.96</v>
      </c>
    </row>
    <row r="13" spans="1:3">
      <c r="A13" s="4" t="s">
        <v>428</v>
      </c>
      <c r="B13" s="10" t="n">
        <v>4.68</v>
      </c>
      <c r="C13" s="10" t="n">
        <v>3.71</v>
      </c>
    </row>
    <row r="14" spans="1:3">
      <c r="A14" s="4" t="s">
        <v>429</v>
      </c>
      <c r="C14" s="10" t="n">
        <v>3.67</v>
      </c>
    </row>
    <row r="15" spans="1:3">
      <c r="A15" s="4" t="s">
        <v>430</v>
      </c>
      <c r="C15" s="10" t="n">
        <v>4.2</v>
      </c>
    </row>
    <row r="16" spans="1:3">
      <c r="A16" s="4" t="s">
        <v>431</v>
      </c>
      <c r="B16" s="10" t="n">
        <v>4.81</v>
      </c>
      <c r="C16" s="10" t="n">
        <v>3.17</v>
      </c>
    </row>
    <row r="17" spans="1:3">
      <c r="A17" s="3" t="s">
        <v>432</v>
      </c>
    </row>
    <row r="18" spans="1:3">
      <c r="A18" s="4" t="s">
        <v>433</v>
      </c>
      <c r="B18" s="10" t="n">
        <v>1.73</v>
      </c>
      <c r="C18" s="10" t="n">
        <v>1.64</v>
      </c>
    </row>
    <row r="19" spans="1:3">
      <c r="A19" s="4" t="s">
        <v>434</v>
      </c>
      <c r="B19" s="10" t="n">
        <v>2.61</v>
      </c>
      <c r="C19" s="10" t="n">
        <v>2.24</v>
      </c>
    </row>
    <row r="20" spans="1:3">
      <c r="A20" s="4" t="s">
        <v>435</v>
      </c>
      <c r="B20" s="10" t="n">
        <v>2.48</v>
      </c>
      <c r="C20" s="10" t="n">
        <v>2.09</v>
      </c>
    </row>
    <row r="21" spans="1:3">
      <c r="A21" s="4" t="s">
        <v>436</v>
      </c>
      <c r="C21" s="10" t="n">
        <v>0.91</v>
      </c>
    </row>
    <row r="22" spans="1:3">
      <c r="A22" s="4" t="s">
        <v>437</v>
      </c>
      <c r="C22" s="10" t="n">
        <v>2.28</v>
      </c>
    </row>
    <row r="23" spans="1:3">
      <c r="A23" s="4" t="s">
        <v>438</v>
      </c>
      <c r="B23" s="9" t="n">
        <v>2.57</v>
      </c>
      <c r="C23" s="9" t="n">
        <v>1.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439</v>
      </c>
      <c r="C1" s="2" t="s">
        <v>1</v>
      </c>
    </row>
    <row r="2" spans="1:4">
      <c r="C2" s="2" t="s">
        <v>2</v>
      </c>
      <c r="D2" s="2" t="s">
        <v>32</v>
      </c>
    </row>
    <row r="3" spans="1:4">
      <c r="A3" s="3" t="s">
        <v>440</v>
      </c>
    </row>
    <row r="4" spans="1:4">
      <c r="A4" s="4" t="s">
        <v>441</v>
      </c>
      <c r="C4" s="5" t="n">
        <v>138462</v>
      </c>
      <c r="D4" s="5" t="n">
        <v>23477</v>
      </c>
    </row>
    <row r="5" spans="1:4">
      <c r="A5" s="3" t="s">
        <v>442</v>
      </c>
    </row>
    <row r="6" spans="1:4">
      <c r="A6" s="4" t="s">
        <v>443</v>
      </c>
      <c r="C6" s="7" t="n">
        <v>1658382</v>
      </c>
      <c r="D6" s="7" t="n">
        <v>89432</v>
      </c>
    </row>
    <row r="7" spans="1:4">
      <c r="A7" s="4" t="s">
        <v>441</v>
      </c>
      <c r="C7" s="5" t="n">
        <v>424401</v>
      </c>
      <c r="D7" s="5" t="n">
        <v>29594</v>
      </c>
    </row>
    <row r="8" spans="1:4">
      <c r="A8" s="4" t="s">
        <v>444</v>
      </c>
      <c r="C8" s="5" t="n">
        <v>5159</v>
      </c>
      <c r="D8" s="5" t="n">
        <v>76539</v>
      </c>
    </row>
    <row r="9" spans="1:4">
      <c r="A9" s="4" t="s">
        <v>445</v>
      </c>
      <c r="C9" s="5" t="n">
        <v>81602</v>
      </c>
      <c r="D9" s="5" t="n">
        <v>677445</v>
      </c>
    </row>
    <row r="10" spans="1:4">
      <c r="A10" s="4" t="s">
        <v>446</v>
      </c>
      <c r="C10" s="7" t="n">
        <v>4570574</v>
      </c>
      <c r="D10" s="7" t="n">
        <v>1658382</v>
      </c>
    </row>
    <row r="11" spans="1:4">
      <c r="A11" s="4" t="s">
        <v>216</v>
      </c>
    </row>
    <row r="12" spans="1:4">
      <c r="A12" s="3" t="s">
        <v>440</v>
      </c>
    </row>
    <row r="13" spans="1:4">
      <c r="A13" s="4" t="s">
        <v>443</v>
      </c>
      <c r="C13" s="5" t="n">
        <v>1521713</v>
      </c>
      <c r="D13" s="5" t="n">
        <v>125000</v>
      </c>
    </row>
    <row r="14" spans="1:4">
      <c r="A14" s="4" t="s">
        <v>447</v>
      </c>
      <c r="B14" s="4" t="s">
        <v>448</v>
      </c>
      <c r="C14" s="5" t="n">
        <v>2076924</v>
      </c>
    </row>
    <row r="15" spans="1:4">
      <c r="A15" s="4" t="s">
        <v>441</v>
      </c>
      <c r="B15" s="4" t="s">
        <v>448</v>
      </c>
      <c r="C15" s="5" t="n">
        <v>138462</v>
      </c>
      <c r="D15" s="5" t="n">
        <v>424401</v>
      </c>
    </row>
    <row r="16" spans="1:4">
      <c r="A16" s="4" t="s">
        <v>449</v>
      </c>
      <c r="B16" s="4" t="s">
        <v>450</v>
      </c>
      <c r="C16" s="5" t="n">
        <v>-125000</v>
      </c>
    </row>
    <row r="17" spans="1:4">
      <c r="A17" s="4" t="s">
        <v>451</v>
      </c>
      <c r="B17" s="4" t="s">
        <v>452</v>
      </c>
      <c r="D17" s="5" t="n">
        <v>103963</v>
      </c>
    </row>
    <row r="18" spans="1:4">
      <c r="A18" s="4" t="s">
        <v>445</v>
      </c>
      <c r="B18" s="4" t="s">
        <v>453</v>
      </c>
      <c r="C18" s="5" t="n">
        <v>41400</v>
      </c>
      <c r="D18" s="5" t="n">
        <v>265000</v>
      </c>
    </row>
    <row r="19" spans="1:4">
      <c r="A19" s="4" t="s">
        <v>446</v>
      </c>
      <c r="C19" s="5" t="n">
        <v>3604749</v>
      </c>
      <c r="D19" s="5" t="n">
        <v>1521713</v>
      </c>
    </row>
    <row r="20" spans="1:4">
      <c r="A20" s="3" t="s">
        <v>442</v>
      </c>
    </row>
    <row r="21" spans="1:4">
      <c r="A21" s="4" t="s">
        <v>443</v>
      </c>
      <c r="C21" s="7" t="n">
        <v>1658382</v>
      </c>
      <c r="D21" s="7" t="n">
        <v>89432</v>
      </c>
    </row>
    <row r="22" spans="1:4">
      <c r="A22" s="4" t="s">
        <v>447</v>
      </c>
      <c r="B22" s="4" t="s">
        <v>448</v>
      </c>
      <c r="C22" s="5" t="n">
        <v>2526336</v>
      </c>
    </row>
    <row r="23" spans="1:4">
      <c r="A23" s="4" t="s">
        <v>441</v>
      </c>
      <c r="B23" s="4" t="s">
        <v>448</v>
      </c>
      <c r="C23" s="5" t="n">
        <v>424401</v>
      </c>
    </row>
    <row r="24" spans="1:4">
      <c r="A24" s="4" t="s">
        <v>449</v>
      </c>
      <c r="B24" s="4" t="s">
        <v>450</v>
      </c>
      <c r="C24" s="5" t="n">
        <v>-89432</v>
      </c>
    </row>
    <row r="25" spans="1:4">
      <c r="A25" s="4" t="s">
        <v>454</v>
      </c>
      <c r="B25" s="4" t="s">
        <v>455</v>
      </c>
      <c r="D25" s="5" t="n">
        <v>671189</v>
      </c>
    </row>
    <row r="26" spans="1:4">
      <c r="A26" s="4" t="s">
        <v>451</v>
      </c>
      <c r="B26" s="4" t="s">
        <v>452</v>
      </c>
      <c r="D26" s="5" t="n">
        <v>246566</v>
      </c>
    </row>
    <row r="27" spans="1:4">
      <c r="A27" s="4" t="s">
        <v>445</v>
      </c>
      <c r="C27" s="5" t="n">
        <v>81602</v>
      </c>
      <c r="D27" s="5" t="n">
        <v>677445</v>
      </c>
    </row>
    <row r="28" spans="1:4">
      <c r="A28" s="4" t="s">
        <v>446</v>
      </c>
      <c r="C28" s="7" t="n">
        <v>4570574</v>
      </c>
      <c r="D28" s="7" t="n">
        <v>1658382</v>
      </c>
    </row>
    <row r="29" spans="1:4"/>
    <row r="30" spans="1:4">
      <c r="A30" s="4" t="s">
        <v>448</v>
      </c>
      <c r="B30" s="4" t="s">
        <v>456</v>
      </c>
    </row>
    <row r="31" spans="1:4">
      <c r="A31" s="4" t="s">
        <v>450</v>
      </c>
      <c r="B31" s="4" t="s">
        <v>457</v>
      </c>
    </row>
    <row r="32" spans="1:4">
      <c r="A32" s="4" t="s">
        <v>452</v>
      </c>
      <c r="B32" s="4" t="s">
        <v>458</v>
      </c>
    </row>
    <row r="33" spans="1:4">
      <c r="A33" s="4" t="s">
        <v>453</v>
      </c>
      <c r="B33" s="4" t="s">
        <v>459</v>
      </c>
    </row>
    <row r="34" spans="1:4">
      <c r="A34" s="4" t="s">
        <v>455</v>
      </c>
      <c r="B34" s="4" t="s">
        <v>460</v>
      </c>
    </row>
  </sheetData>
  <mergeCells count="8">
    <mergeCell ref="A1:B2"/>
    <mergeCell ref="C1:D1"/>
    <mergeCell ref="A29:C29"/>
    <mergeCell ref="B30:C30"/>
    <mergeCell ref="B31:C31"/>
    <mergeCell ref="B32:C32"/>
    <mergeCell ref="B33:C33"/>
    <mergeCell ref="B34:C3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461</v>
      </c>
      <c r="B1" s="2" t="s">
        <v>1</v>
      </c>
    </row>
    <row r="2" spans="1:3">
      <c r="B2" s="2" t="s">
        <v>462</v>
      </c>
    </row>
    <row r="3" spans="1:3">
      <c r="A3" s="3" t="s">
        <v>440</v>
      </c>
    </row>
    <row r="4" spans="1:3">
      <c r="A4" s="4" t="s">
        <v>463</v>
      </c>
      <c r="B4" s="5" t="n">
        <v>4612627</v>
      </c>
    </row>
    <row r="5" spans="1:3">
      <c r="A5" s="4" t="s">
        <v>464</v>
      </c>
      <c r="B5" s="5" t="n">
        <v>2076924</v>
      </c>
    </row>
    <row r="6" spans="1:3">
      <c r="A6" s="4" t="s">
        <v>465</v>
      </c>
      <c r="B6" s="5" t="n">
        <v>138462</v>
      </c>
    </row>
    <row r="7" spans="1:3">
      <c r="A7" s="4" t="s">
        <v>466</v>
      </c>
      <c r="B7" s="5" t="n">
        <v>-65077</v>
      </c>
    </row>
    <row r="8" spans="1:3">
      <c r="A8" s="4" t="s">
        <v>467</v>
      </c>
      <c r="B8" s="5" t="n">
        <v>-125000</v>
      </c>
      <c r="C8" s="4" t="s">
        <v>448</v>
      </c>
    </row>
    <row r="9" spans="1:3">
      <c r="A9" s="4" t="s">
        <v>468</v>
      </c>
      <c r="B9" s="5" t="n">
        <v>-48750</v>
      </c>
    </row>
    <row r="10" spans="1:3">
      <c r="A10" s="4" t="s">
        <v>469</v>
      </c>
      <c r="B10" s="5" t="n">
        <v>-1680</v>
      </c>
    </row>
    <row r="11" spans="1:3">
      <c r="A11" s="4" t="s">
        <v>470</v>
      </c>
      <c r="B11" s="5" t="n">
        <v>41400</v>
      </c>
    </row>
    <row r="12" spans="1:3">
      <c r="A12" s="4" t="s">
        <v>471</v>
      </c>
      <c r="B12" s="5" t="n">
        <v>6628906</v>
      </c>
    </row>
    <row r="13" spans="1:3"/>
    <row r="14" spans="1:3">
      <c r="A14" s="4" t="s">
        <v>448</v>
      </c>
      <c r="B14" s="4" t="s">
        <v>457</v>
      </c>
    </row>
  </sheetData>
  <mergeCells count="5">
    <mergeCell ref="A1:A2"/>
    <mergeCell ref="B1:C1"/>
    <mergeCell ref="B2:C2"/>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0</v>
      </c>
      <c r="B1" s="2" t="s">
        <v>1</v>
      </c>
    </row>
    <row r="2" spans="1:3">
      <c r="B2" s="2" t="s">
        <v>2</v>
      </c>
      <c r="C2" s="2" t="s">
        <v>32</v>
      </c>
    </row>
    <row r="3" spans="1:3">
      <c r="A3" s="3" t="s">
        <v>71</v>
      </c>
    </row>
    <row r="4" spans="1:3">
      <c r="A4" s="4" t="s">
        <v>72</v>
      </c>
      <c r="B4" s="7" t="n">
        <v>5003640</v>
      </c>
      <c r="C4" s="7" t="n">
        <v>3360878</v>
      </c>
    </row>
    <row r="5" spans="1:3">
      <c r="A5" s="4" t="s">
        <v>73</v>
      </c>
      <c r="B5" s="5" t="n">
        <v>3317189</v>
      </c>
      <c r="C5" s="5" t="n">
        <v>2853140</v>
      </c>
    </row>
    <row r="6" spans="1:3">
      <c r="A6" s="4" t="s">
        <v>74</v>
      </c>
      <c r="B6" s="5" t="n">
        <v>8320829</v>
      </c>
      <c r="C6" s="5" t="n">
        <v>6214018</v>
      </c>
    </row>
    <row r="7" spans="1:3">
      <c r="A7" s="3" t="s">
        <v>75</v>
      </c>
    </row>
    <row r="8" spans="1:3">
      <c r="A8" s="4" t="s">
        <v>76</v>
      </c>
      <c r="B8" s="5" t="n">
        <v>-245963</v>
      </c>
      <c r="C8" s="5" t="n">
        <v>2341660</v>
      </c>
    </row>
    <row r="9" spans="1:3">
      <c r="A9" s="4" t="s">
        <v>77</v>
      </c>
      <c r="B9" s="4" t="s">
        <v>44</v>
      </c>
      <c r="C9" s="5" t="n">
        <v>295456</v>
      </c>
    </row>
    <row r="10" spans="1:3">
      <c r="A10" s="4" t="s">
        <v>78</v>
      </c>
      <c r="B10" s="5" t="n">
        <v>7355</v>
      </c>
      <c r="C10" s="5" t="n">
        <v>13838</v>
      </c>
    </row>
    <row r="11" spans="1:3">
      <c r="A11" s="4" t="s">
        <v>79</v>
      </c>
      <c r="B11" s="5" t="n">
        <v>-457</v>
      </c>
      <c r="C11" s="5" t="n">
        <v>-108</v>
      </c>
    </row>
    <row r="12" spans="1:3">
      <c r="A12" s="4" t="s">
        <v>80</v>
      </c>
      <c r="B12" s="5" t="n">
        <v>-239065</v>
      </c>
      <c r="C12" s="5" t="n">
        <v>2650846</v>
      </c>
    </row>
    <row r="13" spans="1:3">
      <c r="A13" s="4" t="s">
        <v>81</v>
      </c>
      <c r="B13" s="5" t="n">
        <v>8081764</v>
      </c>
      <c r="C13" s="5" t="n">
        <v>8864864</v>
      </c>
    </row>
    <row r="14" spans="1:3">
      <c r="A14" s="3" t="s">
        <v>82</v>
      </c>
    </row>
    <row r="15" spans="1:3">
      <c r="A15" s="4" t="s">
        <v>81</v>
      </c>
      <c r="B15" s="5" t="n">
        <v>8081764</v>
      </c>
      <c r="C15" s="5" t="n">
        <v>8864864</v>
      </c>
    </row>
    <row r="16" spans="1:3">
      <c r="A16" s="4" t="s">
        <v>83</v>
      </c>
      <c r="B16" s="5" t="n">
        <v>790454</v>
      </c>
      <c r="C16" s="5" t="n">
        <v>238326</v>
      </c>
    </row>
    <row r="17" spans="1:3">
      <c r="A17" s="4" t="s">
        <v>82</v>
      </c>
      <c r="B17" s="7" t="n">
        <v>8872218</v>
      </c>
      <c r="C17" s="7" t="n">
        <v>9103190</v>
      </c>
    </row>
    <row r="18" spans="1:3">
      <c r="A18" s="4" t="s">
        <v>84</v>
      </c>
      <c r="B18" s="9" t="n">
        <v>0.74</v>
      </c>
      <c r="C18" s="9" t="n">
        <v>0.83</v>
      </c>
    </row>
    <row r="19" spans="1:3">
      <c r="A19" s="4" t="s">
        <v>85</v>
      </c>
      <c r="B19" s="5" t="n">
        <v>12047079</v>
      </c>
      <c r="C19" s="5" t="n">
        <v>109484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72</v>
      </c>
      <c r="B1" s="2" t="s">
        <v>1</v>
      </c>
    </row>
    <row r="2" spans="1:5">
      <c r="B2" s="2" t="s">
        <v>2</v>
      </c>
      <c r="C2" s="2" t="s">
        <v>32</v>
      </c>
      <c r="D2" s="2" t="s">
        <v>323</v>
      </c>
      <c r="E2" s="2" t="s">
        <v>254</v>
      </c>
    </row>
    <row r="3" spans="1:5">
      <c r="A3" s="3" t="s">
        <v>369</v>
      </c>
    </row>
    <row r="4" spans="1:5">
      <c r="A4" s="4" t="s">
        <v>473</v>
      </c>
      <c r="E4" s="5" t="n">
        <v>89432</v>
      </c>
    </row>
    <row r="5" spans="1:5">
      <c r="A5" s="4" t="s">
        <v>325</v>
      </c>
      <c r="B5" s="9" t="n">
        <v>4.06</v>
      </c>
      <c r="C5" s="7" t="n">
        <v>3</v>
      </c>
      <c r="D5" s="7" t="n">
        <v>3</v>
      </c>
      <c r="E5" s="7" t="n">
        <v>3</v>
      </c>
    </row>
    <row r="6" spans="1:5">
      <c r="A6" s="4" t="s">
        <v>216</v>
      </c>
    </row>
    <row r="7" spans="1:5">
      <c r="A7" s="3" t="s">
        <v>369</v>
      </c>
    </row>
    <row r="8" spans="1:5">
      <c r="A8" s="4" t="s">
        <v>473</v>
      </c>
      <c r="B8" s="5" t="n">
        <v>6628906</v>
      </c>
      <c r="C8" s="5" t="n">
        <v>4612627</v>
      </c>
      <c r="E8" s="5" t="n">
        <v>125000</v>
      </c>
    </row>
    <row r="9" spans="1:5">
      <c r="A9" s="4" t="s">
        <v>325</v>
      </c>
      <c r="B9" s="9" t="n">
        <v>3.53</v>
      </c>
    </row>
    <row r="10" spans="1:5">
      <c r="A10" s="4" t="s">
        <v>474</v>
      </c>
    </row>
    <row r="11" spans="1:5">
      <c r="A11" s="3" t="s">
        <v>369</v>
      </c>
    </row>
    <row r="12" spans="1:5">
      <c r="A12" s="4" t="s">
        <v>473</v>
      </c>
      <c r="B12" s="5" t="n">
        <v>812502</v>
      </c>
    </row>
    <row r="13" spans="1:5">
      <c r="A13" s="4" t="s">
        <v>325</v>
      </c>
      <c r="B13" s="7" t="n">
        <v>5</v>
      </c>
    </row>
    <row r="14" spans="1:5">
      <c r="A14" s="4" t="s">
        <v>475</v>
      </c>
      <c r="B14" s="4" t="s">
        <v>476</v>
      </c>
    </row>
    <row r="15" spans="1:5">
      <c r="A15" s="4" t="s">
        <v>477</v>
      </c>
    </row>
    <row r="16" spans="1:5">
      <c r="A16" s="3" t="s">
        <v>369</v>
      </c>
    </row>
    <row r="17" spans="1:5">
      <c r="A17" s="4" t="s">
        <v>473</v>
      </c>
      <c r="B17" s="5" t="n">
        <v>265000</v>
      </c>
    </row>
    <row r="18" spans="1:5">
      <c r="A18" s="4" t="s">
        <v>325</v>
      </c>
      <c r="B18" s="7" t="n">
        <v>3</v>
      </c>
    </row>
    <row r="19" spans="1:5">
      <c r="A19" s="4" t="s">
        <v>475</v>
      </c>
      <c r="B19" s="4" t="s">
        <v>478</v>
      </c>
    </row>
    <row r="20" spans="1:5">
      <c r="A20" s="4" t="s">
        <v>479</v>
      </c>
    </row>
    <row r="21" spans="1:5">
      <c r="A21" s="3" t="s">
        <v>369</v>
      </c>
    </row>
    <row r="22" spans="1:5">
      <c r="A22" s="4" t="s">
        <v>473</v>
      </c>
      <c r="B22" s="5" t="n">
        <v>43750</v>
      </c>
    </row>
    <row r="23" spans="1:5">
      <c r="A23" s="4" t="s">
        <v>325</v>
      </c>
      <c r="B23" s="9" t="n">
        <v>7.04</v>
      </c>
    </row>
    <row r="24" spans="1:5">
      <c r="A24" s="4" t="s">
        <v>475</v>
      </c>
      <c r="B24" s="4" t="s">
        <v>480</v>
      </c>
    </row>
    <row r="25" spans="1:5">
      <c r="A25" s="4" t="s">
        <v>481</v>
      </c>
    </row>
    <row r="26" spans="1:5">
      <c r="A26" s="3" t="s">
        <v>369</v>
      </c>
    </row>
    <row r="27" spans="1:5">
      <c r="A27" s="4" t="s">
        <v>473</v>
      </c>
      <c r="B27" s="5" t="n">
        <v>41400</v>
      </c>
    </row>
    <row r="28" spans="1:5">
      <c r="A28" s="4" t="s">
        <v>325</v>
      </c>
      <c r="B28" s="9" t="n">
        <v>5.93</v>
      </c>
    </row>
    <row r="29" spans="1:5">
      <c r="A29" s="4" t="s">
        <v>475</v>
      </c>
      <c r="B29" s="4" t="s">
        <v>482</v>
      </c>
    </row>
    <row r="30" spans="1:5">
      <c r="A30" s="4" t="s">
        <v>483</v>
      </c>
    </row>
    <row r="31" spans="1:5">
      <c r="A31" s="3" t="s">
        <v>369</v>
      </c>
    </row>
    <row r="32" spans="1:5">
      <c r="A32" s="4" t="s">
        <v>473</v>
      </c>
      <c r="B32" s="5" t="n">
        <v>2076924</v>
      </c>
    </row>
    <row r="33" spans="1:5">
      <c r="A33" s="4" t="s">
        <v>325</v>
      </c>
      <c r="B33" s="9" t="n">
        <v>3.5</v>
      </c>
    </row>
    <row r="34" spans="1:5">
      <c r="A34" s="4" t="s">
        <v>475</v>
      </c>
      <c r="B34" s="4" t="s">
        <v>346</v>
      </c>
    </row>
    <row r="35" spans="1:5">
      <c r="A35" s="4" t="s">
        <v>484</v>
      </c>
    </row>
    <row r="36" spans="1:5">
      <c r="A36" s="3" t="s">
        <v>369</v>
      </c>
    </row>
    <row r="37" spans="1:5">
      <c r="A37" s="4" t="s">
        <v>473</v>
      </c>
      <c r="B37" s="5" t="n">
        <v>979003</v>
      </c>
    </row>
    <row r="38" spans="1:5">
      <c r="A38" s="4" t="s">
        <v>325</v>
      </c>
      <c r="B38" s="7" t="n">
        <v>3</v>
      </c>
    </row>
    <row r="39" spans="1:5">
      <c r="A39" s="4" t="s">
        <v>475</v>
      </c>
      <c r="B39" s="4" t="s">
        <v>485</v>
      </c>
    </row>
    <row r="40" spans="1:5">
      <c r="A40" s="4" t="s">
        <v>486</v>
      </c>
    </row>
    <row r="41" spans="1:5">
      <c r="A41" s="3" t="s">
        <v>369</v>
      </c>
    </row>
    <row r="42" spans="1:5">
      <c r="A42" s="4" t="s">
        <v>473</v>
      </c>
      <c r="B42" s="5" t="n">
        <v>778504</v>
      </c>
    </row>
    <row r="43" spans="1:5">
      <c r="A43" s="4" t="s">
        <v>325</v>
      </c>
      <c r="B43" s="9" t="n">
        <v>3.14</v>
      </c>
    </row>
    <row r="44" spans="1:5">
      <c r="A44" s="4" t="s">
        <v>475</v>
      </c>
      <c r="B44" s="4" t="s">
        <v>354</v>
      </c>
    </row>
    <row r="45" spans="1:5">
      <c r="A45" s="4" t="s">
        <v>487</v>
      </c>
    </row>
    <row r="46" spans="1:5">
      <c r="A46" s="3" t="s">
        <v>369</v>
      </c>
    </row>
    <row r="47" spans="1:5">
      <c r="A47" s="4" t="s">
        <v>473</v>
      </c>
      <c r="B47" s="5" t="n">
        <v>105129</v>
      </c>
    </row>
    <row r="48" spans="1:5">
      <c r="A48" s="4" t="s">
        <v>325</v>
      </c>
      <c r="B48" s="9" t="n">
        <v>3.14</v>
      </c>
    </row>
    <row r="49" spans="1:5">
      <c r="A49" s="4" t="s">
        <v>475</v>
      </c>
      <c r="B49" s="4" t="s">
        <v>488</v>
      </c>
    </row>
    <row r="50" spans="1:5">
      <c r="A50" s="4" t="s">
        <v>489</v>
      </c>
    </row>
    <row r="51" spans="1:5">
      <c r="A51" s="3" t="s">
        <v>369</v>
      </c>
    </row>
    <row r="52" spans="1:5">
      <c r="A52" s="4" t="s">
        <v>473</v>
      </c>
      <c r="B52" s="5" t="n">
        <v>1262500</v>
      </c>
    </row>
    <row r="53" spans="1:5">
      <c r="A53" s="4" t="s">
        <v>325</v>
      </c>
      <c r="B53" s="9" t="n">
        <v>3.14</v>
      </c>
    </row>
    <row r="54" spans="1:5">
      <c r="A54" s="4" t="s">
        <v>475</v>
      </c>
      <c r="B54" s="4" t="s">
        <v>338</v>
      </c>
    </row>
    <row r="55" spans="1:5">
      <c r="A55" s="4" t="s">
        <v>490</v>
      </c>
    </row>
    <row r="56" spans="1:5">
      <c r="A56" s="3" t="s">
        <v>369</v>
      </c>
    </row>
    <row r="57" spans="1:5">
      <c r="A57" s="4" t="s">
        <v>473</v>
      </c>
      <c r="B57" s="5" t="n">
        <v>138462</v>
      </c>
    </row>
    <row r="58" spans="1:5">
      <c r="A58" s="4" t="s">
        <v>325</v>
      </c>
      <c r="B58" s="9" t="n">
        <v>4.06</v>
      </c>
    </row>
    <row r="59" spans="1:5">
      <c r="A59" s="4" t="s">
        <v>475</v>
      </c>
      <c r="B59" s="4" t="s">
        <v>491</v>
      </c>
    </row>
    <row r="60" spans="1:5">
      <c r="A60" s="4" t="s">
        <v>492</v>
      </c>
    </row>
    <row r="61" spans="1:5">
      <c r="A61" s="3" t="s">
        <v>369</v>
      </c>
    </row>
    <row r="62" spans="1:5">
      <c r="A62" s="4" t="s">
        <v>473</v>
      </c>
      <c r="B62" s="5" t="n">
        <v>103964</v>
      </c>
    </row>
    <row r="63" spans="1:5">
      <c r="A63" s="4" t="s">
        <v>325</v>
      </c>
      <c r="B63" s="7" t="n">
        <v>4</v>
      </c>
    </row>
    <row r="64" spans="1:5">
      <c r="A64" s="4" t="s">
        <v>475</v>
      </c>
      <c r="B64" s="4" t="s">
        <v>493</v>
      </c>
    </row>
    <row r="65" spans="1:5">
      <c r="A65" s="4" t="s">
        <v>494</v>
      </c>
    </row>
    <row r="66" spans="1:5">
      <c r="A66" s="3" t="s">
        <v>369</v>
      </c>
    </row>
    <row r="67" spans="1:5">
      <c r="A67" s="4" t="s">
        <v>473</v>
      </c>
      <c r="B67" s="5" t="n">
        <v>21768</v>
      </c>
    </row>
    <row r="68" spans="1:5">
      <c r="A68" s="4" t="s">
        <v>325</v>
      </c>
      <c r="B68" s="7" t="n">
        <v>3</v>
      </c>
    </row>
    <row r="69" spans="1:5">
      <c r="A69" s="4" t="s">
        <v>475</v>
      </c>
      <c r="B69"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95</v>
      </c>
      <c r="B1" s="2" t="s">
        <v>288</v>
      </c>
      <c r="C1" s="2" t="s">
        <v>2</v>
      </c>
      <c r="D1" s="2" t="s">
        <v>32</v>
      </c>
      <c r="E1" s="2" t="s">
        <v>323</v>
      </c>
    </row>
    <row r="2" spans="1:5">
      <c r="A2" s="3" t="s">
        <v>496</v>
      </c>
    </row>
    <row r="3" spans="1:5">
      <c r="A3" s="4" t="s">
        <v>62</v>
      </c>
      <c r="C3" s="8" t="n">
        <v>0.001</v>
      </c>
      <c r="D3" s="8" t="n">
        <v>0.001</v>
      </c>
    </row>
    <row r="4" spans="1:5">
      <c r="A4" s="4" t="s">
        <v>63</v>
      </c>
      <c r="C4" s="5" t="n">
        <v>5000000</v>
      </c>
      <c r="D4" s="5" t="n">
        <v>5000000</v>
      </c>
    </row>
    <row r="5" spans="1:5">
      <c r="A5" s="4" t="s">
        <v>64</v>
      </c>
      <c r="C5" s="5" t="n">
        <v>1</v>
      </c>
      <c r="D5" s="5" t="n">
        <v>1</v>
      </c>
    </row>
    <row r="6" spans="1:5">
      <c r="A6" s="4" t="s">
        <v>65</v>
      </c>
      <c r="C6" s="5" t="n">
        <v>50000000</v>
      </c>
      <c r="D6" s="5" t="n">
        <v>50000000</v>
      </c>
    </row>
    <row r="7" spans="1:5">
      <c r="A7" s="4" t="s">
        <v>66</v>
      </c>
      <c r="C7" s="8" t="n">
        <v>0.001</v>
      </c>
      <c r="D7" s="8" t="n">
        <v>0.001</v>
      </c>
    </row>
    <row r="8" spans="1:5">
      <c r="A8" s="4" t="s">
        <v>497</v>
      </c>
      <c r="C8" s="5" t="n">
        <v>14509633</v>
      </c>
      <c r="D8" s="5" t="n">
        <v>11187023</v>
      </c>
    </row>
    <row r="9" spans="1:5">
      <c r="A9" s="4" t="s">
        <v>498</v>
      </c>
      <c r="C9" s="5" t="n">
        <v>982761</v>
      </c>
      <c r="D9" s="5" t="n">
        <v>1014011</v>
      </c>
    </row>
    <row r="10" spans="1:5">
      <c r="A10" s="4" t="s">
        <v>499</v>
      </c>
      <c r="C10" s="5" t="n">
        <v>21125</v>
      </c>
      <c r="D10" s="5" t="n">
        <v>0</v>
      </c>
    </row>
    <row r="11" spans="1:5">
      <c r="A11" s="4" t="s">
        <v>107</v>
      </c>
      <c r="C11" s="4" t="s">
        <v>44</v>
      </c>
      <c r="D11" s="4" t="s">
        <v>44</v>
      </c>
    </row>
    <row r="12" spans="1:5">
      <c r="A12" s="4" t="s">
        <v>500</v>
      </c>
      <c r="C12" s="5" t="n">
        <v>1492298</v>
      </c>
      <c r="D12" s="5" t="n">
        <v>2566660</v>
      </c>
    </row>
    <row r="13" spans="1:5">
      <c r="A13" s="4" t="s">
        <v>262</v>
      </c>
    </row>
    <row r="14" spans="1:5">
      <c r="A14" s="3" t="s">
        <v>496</v>
      </c>
    </row>
    <row r="15" spans="1:5">
      <c r="A15" s="4" t="s">
        <v>66</v>
      </c>
      <c r="E15" s="9" t="n">
        <v>2.4</v>
      </c>
    </row>
    <row r="16" spans="1:5">
      <c r="A16" s="4" t="s">
        <v>107</v>
      </c>
      <c r="C16" s="7" t="n">
        <v>200</v>
      </c>
      <c r="D16" s="7" t="n">
        <v>31</v>
      </c>
    </row>
    <row r="17" spans="1:5">
      <c r="A17" s="4" t="s">
        <v>108</v>
      </c>
      <c r="C17" s="5" t="n">
        <v>200446</v>
      </c>
      <c r="D17" s="5" t="n">
        <v>30360</v>
      </c>
    </row>
    <row r="18" spans="1:5">
      <c r="A18" s="4" t="s">
        <v>113</v>
      </c>
      <c r="C18" s="5" t="n">
        <v>52813</v>
      </c>
    </row>
    <row r="19" spans="1:5">
      <c r="A19" s="4" t="s">
        <v>501</v>
      </c>
    </row>
    <row r="20" spans="1:5">
      <c r="A20" s="3" t="s">
        <v>496</v>
      </c>
    </row>
    <row r="21" spans="1:5">
      <c r="A21" s="4" t="s">
        <v>107</v>
      </c>
      <c r="C21" s="7" t="n">
        <v>-790454</v>
      </c>
      <c r="D21" s="7" t="n">
        <v>238326</v>
      </c>
    </row>
    <row r="22" spans="1:5">
      <c r="A22" s="4" t="s">
        <v>291</v>
      </c>
    </row>
    <row r="23" spans="1:5">
      <c r="A23" s="3" t="s">
        <v>496</v>
      </c>
    </row>
    <row r="24" spans="1:5">
      <c r="A24" s="4" t="s">
        <v>292</v>
      </c>
      <c r="C24" s="5" t="n">
        <v>278530</v>
      </c>
      <c r="D24" s="5" t="n">
        <v>278530</v>
      </c>
    </row>
    <row r="25" spans="1:5">
      <c r="A25" s="4" t="s">
        <v>69</v>
      </c>
      <c r="C25" s="5" t="n">
        <v>278530</v>
      </c>
      <c r="D25" s="5" t="n">
        <v>278530</v>
      </c>
    </row>
    <row r="26" spans="1:5">
      <c r="A26" s="4" t="s">
        <v>502</v>
      </c>
      <c r="B26" s="4" t="s">
        <v>294</v>
      </c>
    </row>
    <row r="27" spans="1:5">
      <c r="A27" s="4" t="s">
        <v>503</v>
      </c>
    </row>
    <row r="28" spans="1:5">
      <c r="A28" s="3" t="s">
        <v>496</v>
      </c>
    </row>
    <row r="29" spans="1:5">
      <c r="A29" s="4" t="s">
        <v>292</v>
      </c>
      <c r="C29" s="5" t="n">
        <v>881113</v>
      </c>
      <c r="D29" s="5" t="n">
        <v>902238</v>
      </c>
    </row>
    <row r="30" spans="1:5">
      <c r="A30" s="4" t="s">
        <v>69</v>
      </c>
      <c r="C30" s="5" t="n">
        <v>881113</v>
      </c>
      <c r="D30" s="5" t="n">
        <v>902238</v>
      </c>
    </row>
    <row r="31" spans="1:5">
      <c r="A31" s="4" t="s">
        <v>502</v>
      </c>
      <c r="D31" s="4" t="s">
        <v>504</v>
      </c>
    </row>
    <row r="32" spans="1:5">
      <c r="A32" s="4" t="s">
        <v>505</v>
      </c>
      <c r="D32" s="7" t="n">
        <v>8</v>
      </c>
    </row>
    <row r="33" spans="1:5">
      <c r="A33" s="4" t="s">
        <v>499</v>
      </c>
      <c r="D33" s="11" t="n">
        <v>2.5</v>
      </c>
    </row>
    <row r="34" spans="1:5">
      <c r="A34" s="4" t="s">
        <v>506</v>
      </c>
      <c r="D34" s="9" t="n">
        <v>3.2</v>
      </c>
    </row>
    <row r="35" spans="1:5">
      <c r="A35" s="4" t="s">
        <v>507</v>
      </c>
    </row>
    <row r="36" spans="1:5">
      <c r="A36" s="3" t="s">
        <v>496</v>
      </c>
    </row>
    <row r="37" spans="1:5">
      <c r="A37" s="4" t="s">
        <v>62</v>
      </c>
      <c r="D37"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80"/>
    <col customWidth="1" max="6" min="6" width="80"/>
    <col customWidth="1" max="7" min="7" width="49"/>
    <col customWidth="1" max="8" min="8" width="26"/>
    <col customWidth="1" max="9" min="9" width="26"/>
    <col customWidth="1" max="10" min="10" width="37"/>
    <col customWidth="1" max="11" min="11" width="24"/>
  </cols>
  <sheetData>
    <row r="1" spans="1:11">
      <c r="A1" s="1" t="s">
        <v>508</v>
      </c>
      <c r="B1" s="2" t="s">
        <v>509</v>
      </c>
      <c r="C1" s="2" t="s">
        <v>510</v>
      </c>
      <c r="D1" s="2" t="s">
        <v>511</v>
      </c>
      <c r="E1" s="2" t="s">
        <v>512</v>
      </c>
      <c r="F1" s="2" t="s">
        <v>513</v>
      </c>
      <c r="G1" s="2" t="s">
        <v>514</v>
      </c>
      <c r="H1" s="2" t="s">
        <v>515</v>
      </c>
      <c r="I1" s="2" t="s">
        <v>516</v>
      </c>
      <c r="J1" s="2" t="s">
        <v>517</v>
      </c>
      <c r="K1" s="2" t="s">
        <v>518</v>
      </c>
    </row>
    <row r="2" spans="1:11">
      <c r="A2" s="3" t="s">
        <v>496</v>
      </c>
    </row>
    <row r="3" spans="1:11">
      <c r="A3" s="4" t="s">
        <v>519</v>
      </c>
      <c r="F3" s="7" t="n">
        <v>80575</v>
      </c>
    </row>
    <row r="4" spans="1:11">
      <c r="A4" s="4" t="s">
        <v>520</v>
      </c>
      <c r="E4" s="5" t="n">
        <v>138462</v>
      </c>
      <c r="F4" s="5" t="n">
        <v>23477</v>
      </c>
    </row>
    <row r="5" spans="1:11">
      <c r="A5" s="4" t="s">
        <v>521</v>
      </c>
      <c r="E5" s="4" t="s">
        <v>522</v>
      </c>
    </row>
    <row r="6" spans="1:11">
      <c r="A6" s="4" t="s">
        <v>523</v>
      </c>
      <c r="C6" s="7" t="n">
        <v>3</v>
      </c>
      <c r="E6" s="9" t="n">
        <v>4.06</v>
      </c>
      <c r="F6" s="7" t="n">
        <v>3</v>
      </c>
      <c r="G6" s="7" t="n">
        <v>3</v>
      </c>
      <c r="J6" s="7" t="n">
        <v>3</v>
      </c>
    </row>
    <row r="7" spans="1:11">
      <c r="A7" s="4" t="s">
        <v>524</v>
      </c>
      <c r="E7" s="7" t="n">
        <v>347897</v>
      </c>
      <c r="F7" s="7" t="n">
        <v>582511</v>
      </c>
    </row>
    <row r="8" spans="1:11">
      <c r="A8" s="4" t="s">
        <v>525</v>
      </c>
      <c r="E8" s="5" t="n">
        <v>7932107</v>
      </c>
      <c r="F8" s="5" t="n">
        <v>1903514</v>
      </c>
    </row>
    <row r="9" spans="1:11">
      <c r="A9" s="4" t="s">
        <v>526</v>
      </c>
      <c r="E9" s="5" t="n">
        <v>1492298</v>
      </c>
      <c r="F9" s="5" t="n">
        <v>2566660</v>
      </c>
    </row>
    <row r="10" spans="1:11">
      <c r="A10" s="4" t="s">
        <v>527</v>
      </c>
      <c r="E10" s="5" t="n">
        <v>424401</v>
      </c>
      <c r="F10" s="5" t="n">
        <v>29594</v>
      </c>
    </row>
    <row r="11" spans="1:11">
      <c r="A11" s="4" t="s">
        <v>107</v>
      </c>
      <c r="E11" s="4" t="s">
        <v>44</v>
      </c>
      <c r="F11" s="4" t="s">
        <v>44</v>
      </c>
    </row>
    <row r="12" spans="1:11">
      <c r="A12" s="4" t="s">
        <v>528</v>
      </c>
      <c r="E12" s="8" t="n">
        <v>0.001</v>
      </c>
      <c r="F12" s="8" t="n">
        <v>0.001</v>
      </c>
      <c r="G12" s="8" t="n">
        <v>0.001</v>
      </c>
    </row>
    <row r="13" spans="1:11">
      <c r="A13" s="4" t="s">
        <v>529</v>
      </c>
      <c r="E13" s="5" t="n">
        <v>50000000</v>
      </c>
      <c r="F13" s="5" t="n">
        <v>50000000</v>
      </c>
      <c r="G13" s="5" t="n">
        <v>50000000</v>
      </c>
    </row>
    <row r="14" spans="1:11">
      <c r="A14" s="4" t="s">
        <v>530</v>
      </c>
      <c r="E14" s="8" t="n">
        <v>0.001</v>
      </c>
      <c r="F14" s="8" t="n">
        <v>0.001</v>
      </c>
      <c r="G14" s="8" t="n">
        <v>0.001</v>
      </c>
    </row>
    <row r="15" spans="1:11">
      <c r="A15" s="4" t="s">
        <v>531</v>
      </c>
      <c r="E15" s="5" t="n">
        <v>14509633</v>
      </c>
      <c r="F15" s="5" t="n">
        <v>11187023</v>
      </c>
      <c r="G15" s="5" t="n">
        <v>11187023</v>
      </c>
    </row>
    <row r="16" spans="1:11">
      <c r="A16" s="4" t="s">
        <v>532</v>
      </c>
      <c r="E16" s="5" t="n">
        <v>982761</v>
      </c>
      <c r="F16" s="5" t="n">
        <v>1014011</v>
      </c>
      <c r="G16" s="5" t="n">
        <v>1014011</v>
      </c>
    </row>
    <row r="17" spans="1:11">
      <c r="A17" s="4" t="s">
        <v>533</v>
      </c>
      <c r="F17" s="4" t="s">
        <v>44</v>
      </c>
      <c r="G17" s="4" t="s">
        <v>44</v>
      </c>
      <c r="J17" s="7" t="n">
        <v>550119</v>
      </c>
    </row>
    <row r="18" spans="1:11">
      <c r="A18" s="4" t="s">
        <v>96</v>
      </c>
      <c r="E18" s="7" t="n">
        <v>564000</v>
      </c>
      <c r="F18" s="5" t="n">
        <v>146900</v>
      </c>
    </row>
    <row r="19" spans="1:11">
      <c r="A19" s="4" t="s">
        <v>534</v>
      </c>
      <c r="E19" s="5" t="n">
        <v>124747</v>
      </c>
      <c r="F19" s="5" t="n">
        <v>394132</v>
      </c>
    </row>
    <row r="20" spans="1:11">
      <c r="A20" s="4" t="s">
        <v>535</v>
      </c>
      <c r="E20" s="5" t="n">
        <v>85094</v>
      </c>
      <c r="F20" s="5" t="n">
        <v>377927</v>
      </c>
    </row>
    <row r="21" spans="1:11">
      <c r="A21" s="4" t="s">
        <v>536</v>
      </c>
      <c r="E21" s="7" t="n">
        <v>545026</v>
      </c>
      <c r="F21" s="7" t="n">
        <v>579309</v>
      </c>
    </row>
    <row r="22" spans="1:11">
      <c r="A22" s="4" t="s">
        <v>537</v>
      </c>
      <c r="F22" s="5" t="n">
        <v>265000</v>
      </c>
    </row>
    <row r="23" spans="1:11">
      <c r="A23" s="4" t="s">
        <v>538</v>
      </c>
      <c r="F23" s="7" t="n">
        <v>377927</v>
      </c>
    </row>
    <row r="24" spans="1:11">
      <c r="A24" s="4" t="s">
        <v>539</v>
      </c>
      <c r="E24" s="5" t="n">
        <v>43750</v>
      </c>
      <c r="F24" s="5" t="n">
        <v>87500</v>
      </c>
      <c r="G24" s="5" t="n">
        <v>87500</v>
      </c>
    </row>
    <row r="25" spans="1:11">
      <c r="A25" s="4" t="s">
        <v>540</v>
      </c>
      <c r="E25" s="7" t="n">
        <v>260969</v>
      </c>
      <c r="F25" s="7" t="n">
        <v>175875</v>
      </c>
    </row>
    <row r="26" spans="1:11">
      <c r="A26" s="4" t="s">
        <v>541</v>
      </c>
      <c r="F26" s="5" t="n">
        <v>43750</v>
      </c>
    </row>
    <row r="27" spans="1:11">
      <c r="A27" s="4" t="s">
        <v>542</v>
      </c>
    </row>
    <row r="28" spans="1:11">
      <c r="A28" s="3" t="s">
        <v>496</v>
      </c>
    </row>
    <row r="29" spans="1:11">
      <c r="A29" s="4" t="s">
        <v>523</v>
      </c>
      <c r="B29" s="9" t="n">
        <v>3.5</v>
      </c>
    </row>
    <row r="30" spans="1:11">
      <c r="A30" s="4" t="s">
        <v>526</v>
      </c>
      <c r="B30" s="7" t="n">
        <v>9000000</v>
      </c>
    </row>
    <row r="31" spans="1:11">
      <c r="A31" s="4" t="s">
        <v>530</v>
      </c>
      <c r="B31" s="9" t="n">
        <v>3.25</v>
      </c>
    </row>
    <row r="32" spans="1:11">
      <c r="A32" s="4" t="s">
        <v>543</v>
      </c>
      <c r="B32" s="5" t="n">
        <v>2076924</v>
      </c>
    </row>
    <row r="33" spans="1:11">
      <c r="A33" s="4" t="s">
        <v>544</v>
      </c>
      <c r="B33" s="5" t="n">
        <v>2769232</v>
      </c>
    </row>
    <row r="34" spans="1:11">
      <c r="A34" s="4" t="s">
        <v>286</v>
      </c>
    </row>
    <row r="35" spans="1:11">
      <c r="A35" s="3" t="s">
        <v>496</v>
      </c>
    </row>
    <row r="36" spans="1:11">
      <c r="A36" s="4" t="s">
        <v>545</v>
      </c>
      <c r="F36" s="4" t="s">
        <v>546</v>
      </c>
    </row>
    <row r="37" spans="1:11">
      <c r="A37" s="4" t="s">
        <v>547</v>
      </c>
      <c r="E37" s="5" t="n">
        <v>1120850</v>
      </c>
      <c r="F37" s="5" t="n">
        <v>856250</v>
      </c>
      <c r="G37" s="5" t="n">
        <v>856250</v>
      </c>
      <c r="J37" s="5" t="n">
        <v>898750</v>
      </c>
    </row>
    <row r="38" spans="1:11">
      <c r="A38" s="4" t="s">
        <v>548</v>
      </c>
      <c r="E38" s="7" t="n">
        <v>56783</v>
      </c>
      <c r="F38" s="7" t="n">
        <v>3486910</v>
      </c>
      <c r="G38" s="7" t="n">
        <v>3486910</v>
      </c>
    </row>
    <row r="39" spans="1:11">
      <c r="A39" s="4" t="s">
        <v>549</v>
      </c>
      <c r="E39" s="5" t="n">
        <v>56783</v>
      </c>
      <c r="F39" s="5" t="n">
        <v>2941031</v>
      </c>
      <c r="G39" s="7" t="n">
        <v>2941031</v>
      </c>
    </row>
    <row r="40" spans="1:11">
      <c r="A40" s="4" t="s">
        <v>550</v>
      </c>
      <c r="E40" s="7" t="n">
        <v>334518</v>
      </c>
    </row>
    <row r="41" spans="1:11">
      <c r="A41" s="4" t="s">
        <v>551</v>
      </c>
      <c r="E41" s="4" t="s">
        <v>552</v>
      </c>
    </row>
    <row r="42" spans="1:11">
      <c r="A42" s="4" t="s">
        <v>553</v>
      </c>
      <c r="E42" s="7" t="n">
        <v>0</v>
      </c>
      <c r="F42" s="7" t="n">
        <v>547279</v>
      </c>
    </row>
    <row r="43" spans="1:11">
      <c r="A43" s="4" t="s">
        <v>554</v>
      </c>
      <c r="E43" s="4" t="s">
        <v>555</v>
      </c>
      <c r="F43" s="4" t="s">
        <v>556</v>
      </c>
    </row>
    <row r="44" spans="1:11">
      <c r="A44" s="4" t="s">
        <v>557</v>
      </c>
    </row>
    <row r="45" spans="1:11">
      <c r="A45" s="3" t="s">
        <v>496</v>
      </c>
    </row>
    <row r="46" spans="1:11">
      <c r="A46" s="4" t="s">
        <v>558</v>
      </c>
      <c r="I46" s="12" t="n">
        <v>2</v>
      </c>
    </row>
    <row r="47" spans="1:11">
      <c r="A47" s="4" t="s">
        <v>547</v>
      </c>
      <c r="E47" s="5" t="n">
        <v>25000</v>
      </c>
    </row>
    <row r="48" spans="1:11">
      <c r="A48" s="4" t="s">
        <v>559</v>
      </c>
      <c r="G48" s="9" t="n">
        <v>0.5</v>
      </c>
    </row>
    <row r="49" spans="1:11">
      <c r="A49" s="4" t="s">
        <v>53</v>
      </c>
    </row>
    <row r="50" spans="1:11">
      <c r="A50" s="3" t="s">
        <v>496</v>
      </c>
    </row>
    <row r="51" spans="1:11">
      <c r="A51" s="4" t="s">
        <v>560</v>
      </c>
      <c r="E51" s="9" t="n">
        <v>5.93</v>
      </c>
      <c r="I51" s="12" t="n">
        <v>2</v>
      </c>
    </row>
    <row r="52" spans="1:11">
      <c r="A52" s="4" t="s">
        <v>334</v>
      </c>
      <c r="E52" s="4" t="s">
        <v>485</v>
      </c>
    </row>
    <row r="53" spans="1:11">
      <c r="A53" s="4" t="s">
        <v>96</v>
      </c>
      <c r="E53" s="7" t="n">
        <v>41400</v>
      </c>
      <c r="F53" s="7" t="n">
        <v>265000</v>
      </c>
    </row>
    <row r="54" spans="1:11">
      <c r="A54" s="4" t="s">
        <v>536</v>
      </c>
      <c r="E54" s="7" t="n">
        <v>146250</v>
      </c>
      <c r="F54" s="7" t="n">
        <v>125001</v>
      </c>
    </row>
    <row r="55" spans="1:11">
      <c r="A55" s="4" t="s">
        <v>561</v>
      </c>
    </row>
    <row r="56" spans="1:11">
      <c r="A56" s="3" t="s">
        <v>496</v>
      </c>
    </row>
    <row r="57" spans="1:11">
      <c r="A57" s="4" t="s">
        <v>523</v>
      </c>
      <c r="F57" s="7" t="n">
        <v>3</v>
      </c>
      <c r="G57" s="7" t="n">
        <v>3</v>
      </c>
    </row>
    <row r="58" spans="1:11">
      <c r="A58" s="4" t="s">
        <v>530</v>
      </c>
      <c r="F58" s="8" t="n">
        <v>0.001</v>
      </c>
      <c r="G58" s="8" t="n">
        <v>0.001</v>
      </c>
    </row>
    <row r="59" spans="1:11">
      <c r="A59" s="4" t="s">
        <v>562</v>
      </c>
      <c r="E59" s="5" t="n">
        <v>48750</v>
      </c>
      <c r="F59" s="5" t="n">
        <v>41667</v>
      </c>
    </row>
    <row r="60" spans="1:11">
      <c r="A60" s="4" t="s">
        <v>295</v>
      </c>
    </row>
    <row r="61" spans="1:11">
      <c r="A61" s="3" t="s">
        <v>496</v>
      </c>
    </row>
    <row r="62" spans="1:11">
      <c r="A62" s="4" t="s">
        <v>560</v>
      </c>
      <c r="E62" s="9" t="n">
        <v>1.54</v>
      </c>
      <c r="H62" s="12" t="n">
        <v>2</v>
      </c>
    </row>
    <row r="63" spans="1:11">
      <c r="A63" s="4" t="s">
        <v>536</v>
      </c>
      <c r="E63" s="7" t="n">
        <v>192075</v>
      </c>
    </row>
    <row r="64" spans="1:11">
      <c r="A64" s="4" t="s">
        <v>563</v>
      </c>
    </row>
    <row r="65" spans="1:11">
      <c r="A65" s="3" t="s">
        <v>496</v>
      </c>
    </row>
    <row r="66" spans="1:11">
      <c r="A66" s="4" t="s">
        <v>334</v>
      </c>
      <c r="F66" s="4" t="s">
        <v>564</v>
      </c>
    </row>
    <row r="67" spans="1:11">
      <c r="A67" s="4" t="s">
        <v>537</v>
      </c>
      <c r="F67" s="5" t="n">
        <v>125000</v>
      </c>
    </row>
    <row r="68" spans="1:11">
      <c r="A68" s="4" t="s">
        <v>291</v>
      </c>
    </row>
    <row r="69" spans="1:11">
      <c r="A69" s="3" t="s">
        <v>496</v>
      </c>
    </row>
    <row r="70" spans="1:11">
      <c r="A70" s="4" t="s">
        <v>565</v>
      </c>
      <c r="E70" s="5" t="n">
        <v>278530</v>
      </c>
      <c r="F70" s="5" t="n">
        <v>278530</v>
      </c>
      <c r="G70" s="5" t="n">
        <v>278530</v>
      </c>
    </row>
    <row r="71" spans="1:11">
      <c r="A71" s="4" t="s">
        <v>502</v>
      </c>
      <c r="D71" s="4" t="s">
        <v>294</v>
      </c>
    </row>
    <row r="72" spans="1:11">
      <c r="A72" s="4" t="s">
        <v>566</v>
      </c>
    </row>
    <row r="73" spans="1:11">
      <c r="A73" s="3" t="s">
        <v>496</v>
      </c>
    </row>
    <row r="74" spans="1:11">
      <c r="A74" s="4" t="s">
        <v>565</v>
      </c>
      <c r="D74" s="5" t="n">
        <v>278530</v>
      </c>
    </row>
    <row r="75" spans="1:11">
      <c r="A75" s="4" t="s">
        <v>528</v>
      </c>
      <c r="D75" s="7" t="n">
        <v>1</v>
      </c>
    </row>
    <row r="76" spans="1:11">
      <c r="A76" s="4" t="s">
        <v>502</v>
      </c>
      <c r="D76" s="4" t="s">
        <v>294</v>
      </c>
    </row>
    <row r="77" spans="1:11">
      <c r="A77" s="4" t="s">
        <v>503</v>
      </c>
    </row>
    <row r="78" spans="1:11">
      <c r="A78" s="3" t="s">
        <v>496</v>
      </c>
    </row>
    <row r="79" spans="1:11">
      <c r="A79" s="4" t="s">
        <v>565</v>
      </c>
      <c r="E79" s="5" t="n">
        <v>881113</v>
      </c>
      <c r="F79" s="5" t="n">
        <v>902238</v>
      </c>
      <c r="G79" s="5" t="n">
        <v>902238</v>
      </c>
    </row>
    <row r="80" spans="1:11">
      <c r="A80" s="4" t="s">
        <v>502</v>
      </c>
      <c r="F80" s="4" t="s">
        <v>504</v>
      </c>
    </row>
    <row r="81" spans="1:11">
      <c r="A81" s="4" t="s">
        <v>567</v>
      </c>
    </row>
    <row r="82" spans="1:11">
      <c r="A82" s="3" t="s">
        <v>496</v>
      </c>
    </row>
    <row r="83" spans="1:11">
      <c r="A83" s="4" t="s">
        <v>523</v>
      </c>
      <c r="F83" s="7" t="n">
        <v>4</v>
      </c>
      <c r="G83" s="7" t="n">
        <v>4</v>
      </c>
    </row>
    <row r="84" spans="1:11">
      <c r="A84" s="4" t="s">
        <v>262</v>
      </c>
    </row>
    <row r="85" spans="1:11">
      <c r="A85" s="3" t="s">
        <v>496</v>
      </c>
    </row>
    <row r="86" spans="1:11">
      <c r="A86" s="4" t="s">
        <v>568</v>
      </c>
      <c r="E86" s="5" t="n">
        <v>200446</v>
      </c>
      <c r="F86" s="5" t="n">
        <v>30360</v>
      </c>
    </row>
    <row r="87" spans="1:11">
      <c r="A87" s="4" t="s">
        <v>107</v>
      </c>
      <c r="E87" s="7" t="n">
        <v>200</v>
      </c>
      <c r="F87" s="7" t="n">
        <v>31</v>
      </c>
    </row>
    <row r="88" spans="1:11">
      <c r="A88" s="4" t="s">
        <v>530</v>
      </c>
      <c r="C88" s="9" t="n">
        <v>2.4</v>
      </c>
    </row>
    <row r="89" spans="1:11">
      <c r="A89" s="4" t="s">
        <v>562</v>
      </c>
      <c r="C89" s="5" t="n">
        <v>1069417</v>
      </c>
    </row>
    <row r="90" spans="1:11">
      <c r="A90" s="4" t="s">
        <v>544</v>
      </c>
      <c r="F90" s="5" t="n">
        <v>1069417</v>
      </c>
    </row>
    <row r="91" spans="1:11">
      <c r="A91" s="4" t="s">
        <v>569</v>
      </c>
      <c r="E91" s="5" t="n">
        <v>60000</v>
      </c>
      <c r="F91" s="5" t="n">
        <v>27500</v>
      </c>
    </row>
    <row r="92" spans="1:11">
      <c r="A92" s="4" t="s">
        <v>534</v>
      </c>
      <c r="E92" s="4" t="s">
        <v>44</v>
      </c>
      <c r="F92" s="4" t="s">
        <v>44</v>
      </c>
    </row>
    <row r="93" spans="1:11">
      <c r="A93" s="4" t="s">
        <v>544</v>
      </c>
      <c r="E93" s="5" t="n">
        <v>2769232</v>
      </c>
      <c r="F93" s="5" t="n">
        <v>1069417</v>
      </c>
    </row>
    <row r="94" spans="1:11">
      <c r="A94" s="4" t="s">
        <v>501</v>
      </c>
    </row>
    <row r="95" spans="1:11">
      <c r="A95" s="3" t="s">
        <v>496</v>
      </c>
    </row>
    <row r="96" spans="1:11">
      <c r="A96" s="4" t="s">
        <v>107</v>
      </c>
      <c r="E96" s="7" t="n">
        <v>-790454</v>
      </c>
      <c r="F96" s="7" t="n">
        <v>238326</v>
      </c>
    </row>
    <row r="97" spans="1:11">
      <c r="A97" s="4" t="s">
        <v>534</v>
      </c>
      <c r="E97" s="4" t="s">
        <v>44</v>
      </c>
      <c r="F97" s="4" t="s">
        <v>44</v>
      </c>
    </row>
    <row r="98" spans="1:11">
      <c r="A98" s="4" t="s">
        <v>570</v>
      </c>
    </row>
    <row r="99" spans="1:11">
      <c r="A99" s="3" t="s">
        <v>496</v>
      </c>
    </row>
    <row r="100" spans="1:11">
      <c r="A100" s="4" t="s">
        <v>571</v>
      </c>
      <c r="E100" s="4" t="s">
        <v>572</v>
      </c>
    </row>
    <row r="101" spans="1:11">
      <c r="A101" s="4" t="s">
        <v>573</v>
      </c>
    </row>
    <row r="102" spans="1:11">
      <c r="A102" s="3" t="s">
        <v>496</v>
      </c>
    </row>
    <row r="103" spans="1:11">
      <c r="A103" s="4" t="s">
        <v>571</v>
      </c>
      <c r="F103" s="4" t="s">
        <v>574</v>
      </c>
    </row>
    <row r="104" spans="1:11">
      <c r="A104" s="4" t="s">
        <v>334</v>
      </c>
      <c r="F104" s="4" t="s">
        <v>335</v>
      </c>
    </row>
    <row r="105" spans="1:11">
      <c r="A105" s="4" t="s">
        <v>575</v>
      </c>
    </row>
    <row r="106" spans="1:11">
      <c r="A106" s="3" t="s">
        <v>496</v>
      </c>
    </row>
    <row r="107" spans="1:11">
      <c r="A107" s="4" t="s">
        <v>523</v>
      </c>
      <c r="E107" s="7" t="n">
        <v>4</v>
      </c>
    </row>
    <row r="108" spans="1:11">
      <c r="A108" s="4" t="s">
        <v>334</v>
      </c>
      <c r="E108" s="4" t="s">
        <v>493</v>
      </c>
    </row>
    <row r="109" spans="1:11">
      <c r="A109" s="4" t="s">
        <v>576</v>
      </c>
    </row>
    <row r="110" spans="1:11">
      <c r="A110" s="3" t="s">
        <v>496</v>
      </c>
    </row>
    <row r="111" spans="1:11">
      <c r="A111" s="4" t="s">
        <v>523</v>
      </c>
      <c r="F111" s="8" t="n">
        <v>3.144</v>
      </c>
      <c r="G111" s="8" t="n">
        <v>3.144</v>
      </c>
    </row>
    <row r="112" spans="1:11">
      <c r="A112" s="4" t="s">
        <v>353</v>
      </c>
    </row>
    <row r="113" spans="1:11">
      <c r="A113" s="3" t="s">
        <v>496</v>
      </c>
    </row>
    <row r="114" spans="1:11">
      <c r="A114" s="4" t="s">
        <v>334</v>
      </c>
      <c r="F114" s="4" t="s">
        <v>354</v>
      </c>
    </row>
    <row r="115" spans="1:11">
      <c r="A115" s="4" t="s">
        <v>547</v>
      </c>
      <c r="F115" s="5" t="n">
        <v>181156</v>
      </c>
      <c r="G115" s="5" t="n">
        <v>181156</v>
      </c>
    </row>
    <row r="116" spans="1:11">
      <c r="A116" s="4" t="s">
        <v>537</v>
      </c>
      <c r="E116" s="5" t="n">
        <v>15944</v>
      </c>
      <c r="F116" s="5" t="n">
        <v>767560</v>
      </c>
    </row>
    <row r="117" spans="1:11">
      <c r="A117" s="4" t="s">
        <v>577</v>
      </c>
    </row>
    <row r="118" spans="1:11">
      <c r="A118" s="3" t="s">
        <v>496</v>
      </c>
    </row>
    <row r="119" spans="1:11">
      <c r="A119" s="4" t="s">
        <v>523</v>
      </c>
      <c r="E119" s="9" t="n">
        <v>3.5</v>
      </c>
      <c r="K119" s="8" t="n">
        <v>0.004</v>
      </c>
    </row>
    <row r="120" spans="1:11">
      <c r="A120" s="4" t="s">
        <v>334</v>
      </c>
      <c r="E120" s="4" t="s">
        <v>346</v>
      </c>
    </row>
    <row r="121" spans="1:11">
      <c r="A121" s="4" t="s">
        <v>578</v>
      </c>
    </row>
    <row r="122" spans="1:11">
      <c r="A122" s="3" t="s">
        <v>496</v>
      </c>
    </row>
    <row r="123" spans="1:11">
      <c r="A123" s="4" t="s">
        <v>523</v>
      </c>
      <c r="E123" s="9" t="n">
        <v>4.06</v>
      </c>
    </row>
    <row r="124" spans="1:11">
      <c r="A124" s="4" t="s">
        <v>334</v>
      </c>
      <c r="E124" s="4" t="s">
        <v>4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37"/>
    <col customWidth="1" max="3" min="3" width="36"/>
    <col customWidth="1" max="4" min="4" width="27"/>
  </cols>
  <sheetData>
    <row r="1" spans="1:4">
      <c r="A1" s="1" t="s">
        <v>579</v>
      </c>
      <c r="B1" s="2" t="s">
        <v>1</v>
      </c>
    </row>
    <row r="2" spans="1:4">
      <c r="B2" s="2" t="s">
        <v>512</v>
      </c>
      <c r="C2" s="2" t="s">
        <v>580</v>
      </c>
      <c r="D2" s="2" t="s">
        <v>581</v>
      </c>
    </row>
    <row r="3" spans="1:4">
      <c r="A3" s="3" t="s">
        <v>582</v>
      </c>
    </row>
    <row r="4" spans="1:4">
      <c r="A4" s="4" t="s">
        <v>130</v>
      </c>
      <c r="B4" s="7" t="n">
        <v>8356</v>
      </c>
      <c r="D4" s="7" t="n">
        <v>8356</v>
      </c>
    </row>
    <row r="5" spans="1:4">
      <c r="A5" s="4" t="s">
        <v>583</v>
      </c>
      <c r="B5" s="7" t="n">
        <v>545026</v>
      </c>
      <c r="D5" s="7" t="n">
        <v>579309</v>
      </c>
    </row>
    <row r="6" spans="1:4">
      <c r="A6" s="4" t="s">
        <v>584</v>
      </c>
    </row>
    <row r="7" spans="1:4">
      <c r="A7" s="3" t="s">
        <v>582</v>
      </c>
    </row>
    <row r="8" spans="1:4">
      <c r="A8" s="4" t="s">
        <v>585</v>
      </c>
      <c r="B8" s="5" t="n">
        <v>224600</v>
      </c>
      <c r="D8" s="5" t="n">
        <v>0</v>
      </c>
    </row>
    <row r="9" spans="1:4">
      <c r="A9" s="4" t="s">
        <v>523</v>
      </c>
      <c r="B9" s="9" t="n">
        <v>4.95</v>
      </c>
      <c r="C9" s="9" t="n">
        <v>4.95</v>
      </c>
    </row>
    <row r="10" spans="1:4">
      <c r="A10" s="4" t="s">
        <v>586</v>
      </c>
      <c r="B10" s="4" t="s">
        <v>587</v>
      </c>
    </row>
    <row r="11" spans="1:4">
      <c r="A11" s="4" t="s">
        <v>295</v>
      </c>
    </row>
    <row r="12" spans="1:4">
      <c r="A12" s="3" t="s">
        <v>582</v>
      </c>
    </row>
    <row r="13" spans="1:4">
      <c r="A13" s="4" t="s">
        <v>130</v>
      </c>
      <c r="B13" s="7" t="n">
        <v>8356</v>
      </c>
      <c r="D13" s="7" t="n">
        <v>8356</v>
      </c>
    </row>
    <row r="14" spans="1:4">
      <c r="A14" s="4" t="s">
        <v>583</v>
      </c>
      <c r="B14" s="7" t="n">
        <v>192075</v>
      </c>
    </row>
    <row r="15" spans="1:4">
      <c r="A15" s="4" t="s">
        <v>588</v>
      </c>
    </row>
    <row r="16" spans="1:4">
      <c r="A16" s="3" t="s">
        <v>582</v>
      </c>
    </row>
    <row r="17" spans="1:4">
      <c r="A17" s="4" t="s">
        <v>589</v>
      </c>
      <c r="B17" s="5" t="n">
        <v>125000</v>
      </c>
      <c r="D17" s="5" t="n">
        <v>0</v>
      </c>
    </row>
    <row r="18" spans="1:4">
      <c r="A18" s="4" t="s">
        <v>590</v>
      </c>
      <c r="B18" s="9" t="n">
        <v>1.54</v>
      </c>
      <c r="C18" s="7" t="n">
        <v>2</v>
      </c>
    </row>
    <row r="19" spans="1:4">
      <c r="A19" s="4" t="s">
        <v>583</v>
      </c>
      <c r="B19" s="7" t="n">
        <v>192075</v>
      </c>
      <c r="D19" s="7" t="n">
        <v>0</v>
      </c>
    </row>
    <row r="20" spans="1:4">
      <c r="A20" s="4" t="s">
        <v>591</v>
      </c>
    </row>
    <row r="21" spans="1:4">
      <c r="A21" s="3" t="s">
        <v>582</v>
      </c>
    </row>
    <row r="22" spans="1:4">
      <c r="A22" s="4" t="s">
        <v>592</v>
      </c>
      <c r="B22" s="5" t="n">
        <v>6044</v>
      </c>
      <c r="D22" s="5" t="n">
        <v>1028</v>
      </c>
    </row>
    <row r="23" spans="1:4">
      <c r="A23" s="4" t="s">
        <v>593</v>
      </c>
      <c r="B23" s="7" t="n">
        <v>23767</v>
      </c>
      <c r="D23" s="7" t="n">
        <v>3278</v>
      </c>
    </row>
    <row r="24" spans="1:4">
      <c r="A24" s="4" t="s">
        <v>594</v>
      </c>
    </row>
    <row r="25" spans="1:4">
      <c r="A25" s="3" t="s">
        <v>582</v>
      </c>
    </row>
    <row r="26" spans="1:4">
      <c r="A26" s="4" t="s">
        <v>595</v>
      </c>
      <c r="B26" s="5" t="n">
        <v>856250</v>
      </c>
      <c r="D26" s="5" t="n">
        <v>480000</v>
      </c>
    </row>
    <row r="27" spans="1:4">
      <c r="A27" s="4" t="s">
        <v>596</v>
      </c>
      <c r="B27" s="5" t="n">
        <v>169500</v>
      </c>
      <c r="D27" s="7" t="n">
        <v>167083</v>
      </c>
    </row>
    <row r="28" spans="1:4">
      <c r="A28" s="4" t="s">
        <v>597</v>
      </c>
    </row>
    <row r="29" spans="1:4">
      <c r="A29" s="3" t="s">
        <v>582</v>
      </c>
    </row>
    <row r="30" spans="1:4">
      <c r="A30" s="4" t="s">
        <v>596</v>
      </c>
      <c r="B30" s="7" t="n">
        <v>45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1"/>
  </cols>
  <sheetData>
    <row r="1" spans="1:2">
      <c r="A1" s="1" t="s">
        <v>598</v>
      </c>
      <c r="B1" s="2" t="s">
        <v>599</v>
      </c>
    </row>
    <row r="2" spans="1:2">
      <c r="A2" s="4" t="s">
        <v>600</v>
      </c>
    </row>
    <row r="3" spans="1:2">
      <c r="A3" s="3" t="s">
        <v>236</v>
      </c>
    </row>
    <row r="4" spans="1:2">
      <c r="A4" s="4" t="s">
        <v>601</v>
      </c>
      <c r="B4" s="7" t="n">
        <v>59064</v>
      </c>
    </row>
    <row r="5" spans="1:2">
      <c r="A5" s="4" t="s">
        <v>602</v>
      </c>
    </row>
    <row r="6" spans="1:2">
      <c r="A6" s="3" t="s">
        <v>236</v>
      </c>
    </row>
    <row r="7" spans="1:2">
      <c r="A7" s="4" t="s">
        <v>601</v>
      </c>
      <c r="B7" s="5" t="n">
        <v>936786</v>
      </c>
    </row>
    <row r="8" spans="1:2">
      <c r="A8" s="4" t="s">
        <v>603</v>
      </c>
    </row>
    <row r="9" spans="1:2">
      <c r="A9" s="3" t="s">
        <v>236</v>
      </c>
    </row>
    <row r="10" spans="1:2">
      <c r="A10" s="4" t="s">
        <v>601</v>
      </c>
      <c r="B10" s="5" t="n">
        <v>1014530</v>
      </c>
    </row>
    <row r="11" spans="1:2">
      <c r="A11" s="4" t="s">
        <v>604</v>
      </c>
    </row>
    <row r="12" spans="1:2">
      <c r="A12" s="3" t="s">
        <v>236</v>
      </c>
    </row>
    <row r="13" spans="1:2">
      <c r="A13" s="4" t="s">
        <v>601</v>
      </c>
      <c r="B13" s="5" t="n">
        <v>3658407</v>
      </c>
    </row>
    <row r="14" spans="1:2">
      <c r="A14" s="4" t="s">
        <v>605</v>
      </c>
    </row>
    <row r="15" spans="1:2">
      <c r="A15" s="3" t="s">
        <v>236</v>
      </c>
    </row>
    <row r="16" spans="1:2">
      <c r="A16" s="4" t="s">
        <v>601</v>
      </c>
      <c r="B16" s="5" t="n">
        <v>5016448</v>
      </c>
    </row>
    <row r="17" spans="1:2">
      <c r="A17" s="4" t="s">
        <v>606</v>
      </c>
    </row>
    <row r="18" spans="1:2">
      <c r="A18" s="3" t="s">
        <v>236</v>
      </c>
    </row>
    <row r="19" spans="1:2">
      <c r="A19" s="4" t="s">
        <v>601</v>
      </c>
      <c r="B19" s="5" t="n">
        <v>4334239</v>
      </c>
    </row>
    <row r="20" spans="1:2">
      <c r="A20" s="4" t="s">
        <v>607</v>
      </c>
    </row>
    <row r="21" spans="1:2">
      <c r="A21" s="3" t="s">
        <v>236</v>
      </c>
    </row>
    <row r="22" spans="1:2">
      <c r="A22" s="4" t="s">
        <v>601</v>
      </c>
      <c r="B22" s="5" t="n">
        <v>5483466</v>
      </c>
    </row>
    <row r="23" spans="1:2">
      <c r="A23" s="4" t="s">
        <v>608</v>
      </c>
    </row>
    <row r="24" spans="1:2">
      <c r="A24" s="3" t="s">
        <v>236</v>
      </c>
    </row>
    <row r="25" spans="1:2">
      <c r="A25" s="4" t="s">
        <v>601</v>
      </c>
      <c r="B25" s="7" t="n">
        <v>52494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9</v>
      </c>
      <c r="B1" s="2" t="s">
        <v>2</v>
      </c>
      <c r="C1" s="2" t="s">
        <v>32</v>
      </c>
    </row>
    <row r="2" spans="1:3">
      <c r="A2" s="3" t="s">
        <v>610</v>
      </c>
    </row>
    <row r="3" spans="1:3">
      <c r="A3" s="4" t="s">
        <v>611</v>
      </c>
      <c r="B3" s="7" t="n">
        <v>7340286</v>
      </c>
      <c r="C3" s="7" t="n">
        <v>4997819</v>
      </c>
    </row>
    <row r="4" spans="1:3">
      <c r="A4" s="4" t="s">
        <v>612</v>
      </c>
      <c r="B4" s="5" t="n">
        <v>17925</v>
      </c>
      <c r="C4" s="4" t="s">
        <v>44</v>
      </c>
    </row>
    <row r="5" spans="1:3">
      <c r="A5" s="4" t="s">
        <v>613</v>
      </c>
      <c r="B5" s="5" t="n">
        <v>5512</v>
      </c>
      <c r="C5" s="5" t="n">
        <v>7448</v>
      </c>
    </row>
    <row r="6" spans="1:3">
      <c r="A6" s="4" t="s">
        <v>614</v>
      </c>
      <c r="B6" s="5" t="n">
        <v>350435</v>
      </c>
      <c r="C6" s="5" t="n">
        <v>233773</v>
      </c>
    </row>
    <row r="7" spans="1:3">
      <c r="A7" s="4" t="s">
        <v>615</v>
      </c>
      <c r="B7" s="5" t="n">
        <v>319528</v>
      </c>
      <c r="C7" s="4" t="s">
        <v>44</v>
      </c>
    </row>
    <row r="8" spans="1:3">
      <c r="A8" s="4" t="s">
        <v>616</v>
      </c>
      <c r="B8" s="5" t="n">
        <v>8033686</v>
      </c>
      <c r="C8" s="5" t="n">
        <v>5239040</v>
      </c>
    </row>
    <row r="9" spans="1:3">
      <c r="A9" s="3" t="s">
        <v>617</v>
      </c>
    </row>
    <row r="10" spans="1:3">
      <c r="A10" s="4" t="s">
        <v>615</v>
      </c>
      <c r="B10" s="5" t="n">
        <v>-53841</v>
      </c>
      <c r="C10" s="4" t="s">
        <v>44</v>
      </c>
    </row>
    <row r="11" spans="1:3">
      <c r="A11" s="4" t="s">
        <v>618</v>
      </c>
      <c r="B11" s="5" t="n">
        <v>7979845</v>
      </c>
      <c r="C11" s="5" t="n">
        <v>5239040</v>
      </c>
    </row>
    <row r="12" spans="1:3">
      <c r="A12" s="4" t="s">
        <v>619</v>
      </c>
      <c r="B12" s="5" t="n">
        <v>-7979845</v>
      </c>
      <c r="C12" s="5" t="n">
        <v>-5239040</v>
      </c>
    </row>
    <row r="13" spans="1:3">
      <c r="A13" s="4" t="s">
        <v>620</v>
      </c>
      <c r="B13" s="4" t="s">
        <v>44</v>
      </c>
      <c r="C13" s="4" t="s">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7" t="n">
        <v>-2747800</v>
      </c>
      <c r="C4" s="7" t="n">
        <v>-2885559</v>
      </c>
    </row>
    <row r="5" spans="1:3">
      <c r="A5" s="4" t="s">
        <v>624</v>
      </c>
      <c r="B5" s="5" t="n">
        <v>-15342</v>
      </c>
      <c r="C5" s="5" t="n">
        <v>1119908</v>
      </c>
    </row>
    <row r="6" spans="1:3">
      <c r="A6" s="4" t="s">
        <v>625</v>
      </c>
      <c r="B6" s="5" t="n">
        <v>464938</v>
      </c>
      <c r="C6" s="5" t="n">
        <v>257900</v>
      </c>
    </row>
    <row r="7" spans="1:3">
      <c r="A7" s="4" t="s">
        <v>626</v>
      </c>
      <c r="B7" s="5" t="n">
        <v>-62962</v>
      </c>
      <c r="C7" s="5" t="n">
        <v>34116</v>
      </c>
    </row>
    <row r="8" spans="1:3">
      <c r="A8" s="4" t="s">
        <v>627</v>
      </c>
      <c r="B8" s="5" t="n">
        <v>2361166</v>
      </c>
      <c r="C8" s="5" t="n">
        <v>1473635</v>
      </c>
    </row>
    <row r="9" spans="1:3">
      <c r="A9" s="4" t="s">
        <v>628</v>
      </c>
      <c r="B9" s="4" t="s">
        <v>44</v>
      </c>
      <c r="C9" s="4" t="s">
        <v>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9</v>
      </c>
      <c r="B1" s="2" t="s">
        <v>1</v>
      </c>
    </row>
    <row r="2" spans="1:3">
      <c r="B2" s="2" t="s">
        <v>2</v>
      </c>
      <c r="C2" s="2" t="s">
        <v>32</v>
      </c>
    </row>
    <row r="3" spans="1:3">
      <c r="A3" s="3" t="s">
        <v>630</v>
      </c>
    </row>
    <row r="4" spans="1:3">
      <c r="A4" s="4" t="s">
        <v>631</v>
      </c>
      <c r="B4" s="7" t="n">
        <v>207080</v>
      </c>
    </row>
    <row r="5" spans="1:3">
      <c r="A5" s="4" t="s">
        <v>632</v>
      </c>
      <c r="B5" s="4" t="s">
        <v>633</v>
      </c>
    </row>
    <row r="6" spans="1:3">
      <c r="A6" s="4" t="s">
        <v>634</v>
      </c>
      <c r="B6" s="4" t="s">
        <v>635</v>
      </c>
      <c r="C6" s="4" t="s">
        <v>635</v>
      </c>
    </row>
    <row r="7" spans="1:3">
      <c r="A7" s="4" t="s">
        <v>636</v>
      </c>
    </row>
    <row r="8" spans="1:3">
      <c r="A8" s="3" t="s">
        <v>630</v>
      </c>
    </row>
    <row r="9" spans="1:3">
      <c r="A9" s="4" t="s">
        <v>631</v>
      </c>
      <c r="B9" s="7" t="n">
        <v>112448</v>
      </c>
    </row>
    <row r="10" spans="1:3">
      <c r="A10" s="4" t="s">
        <v>632</v>
      </c>
      <c r="B10" s="4" t="s">
        <v>6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38</v>
      </c>
      <c r="B1" s="2" t="s">
        <v>599</v>
      </c>
    </row>
    <row r="2" spans="1:2">
      <c r="A2" s="3" t="s">
        <v>639</v>
      </c>
    </row>
    <row r="3" spans="1:2">
      <c r="A3" s="4" t="s">
        <v>640</v>
      </c>
      <c r="B3" s="7" t="n">
        <v>1577969</v>
      </c>
    </row>
    <row r="4" spans="1:2">
      <c r="A4" s="4" t="s">
        <v>641</v>
      </c>
    </row>
    <row r="5" spans="1:2">
      <c r="A5" s="3" t="s">
        <v>639</v>
      </c>
    </row>
    <row r="6" spans="1:2">
      <c r="A6" s="4" t="s">
        <v>640</v>
      </c>
      <c r="B6" s="5" t="n">
        <v>1523873</v>
      </c>
    </row>
    <row r="7" spans="1:2">
      <c r="A7" s="4" t="s">
        <v>642</v>
      </c>
    </row>
    <row r="8" spans="1:2">
      <c r="A8" s="3" t="s">
        <v>639</v>
      </c>
    </row>
    <row r="9" spans="1:2">
      <c r="A9" s="4" t="s">
        <v>640</v>
      </c>
      <c r="B9" s="7" t="n">
        <v>540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21"/>
    <col customWidth="1" max="3" min="3" width="17"/>
    <col customWidth="1" max="4" min="4" width="21"/>
    <col customWidth="1" max="5" min="5" width="21"/>
  </cols>
  <sheetData>
    <row r="1" spans="1:5">
      <c r="A1" s="1" t="s">
        <v>643</v>
      </c>
      <c r="B1" s="2" t="s">
        <v>272</v>
      </c>
      <c r="D1" s="2" t="s">
        <v>1</v>
      </c>
    </row>
    <row r="2" spans="1:5">
      <c r="B2" s="2" t="s">
        <v>644</v>
      </c>
      <c r="C2" s="2" t="s">
        <v>645</v>
      </c>
      <c r="D2" s="2" t="s">
        <v>599</v>
      </c>
      <c r="E2" s="2" t="s">
        <v>646</v>
      </c>
    </row>
    <row r="3" spans="1:5">
      <c r="A3" s="3" t="s">
        <v>647</v>
      </c>
    </row>
    <row r="4" spans="1:5">
      <c r="A4" s="4" t="s">
        <v>648</v>
      </c>
      <c r="D4" s="7" t="n">
        <v>35908</v>
      </c>
      <c r="E4" s="7" t="n">
        <v>36610</v>
      </c>
    </row>
    <row r="5" spans="1:5">
      <c r="A5" s="4" t="s">
        <v>649</v>
      </c>
      <c r="D5" s="7" t="n">
        <v>1208122</v>
      </c>
      <c r="E5" s="7" t="n">
        <v>144131</v>
      </c>
    </row>
    <row r="6" spans="1:5">
      <c r="A6" s="4" t="s">
        <v>650</v>
      </c>
    </row>
    <row r="7" spans="1:5">
      <c r="A7" s="3" t="s">
        <v>647</v>
      </c>
    </row>
    <row r="8" spans="1:5">
      <c r="A8" s="4" t="s">
        <v>651</v>
      </c>
      <c r="B8" s="7" t="n">
        <v>4508</v>
      </c>
      <c r="C8" s="12" t="n">
        <v>5850</v>
      </c>
    </row>
    <row r="9" spans="1:5">
      <c r="A9" s="4" t="s">
        <v>652</v>
      </c>
      <c r="B9" s="4" t="s">
        <v>653</v>
      </c>
      <c r="C9" s="4" t="s">
        <v>653</v>
      </c>
    </row>
    <row r="10" spans="1:5">
      <c r="A10" s="4" t="s">
        <v>654</v>
      </c>
      <c r="B10" s="7" t="n">
        <v>10198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16"/>
    <col customWidth="1" max="7" min="7" width="12"/>
    <col customWidth="1" max="8" min="8" width="20"/>
  </cols>
  <sheetData>
    <row r="1" spans="1:8">
      <c r="A1" s="1" t="s">
        <v>86</v>
      </c>
      <c r="B1" s="2" t="s">
        <v>87</v>
      </c>
      <c r="C1" s="2" t="s">
        <v>88</v>
      </c>
      <c r="D1" s="2" t="s">
        <v>52</v>
      </c>
      <c r="E1" s="2" t="s">
        <v>55</v>
      </c>
      <c r="F1" s="2" t="s">
        <v>89</v>
      </c>
      <c r="G1" s="2" t="s">
        <v>53</v>
      </c>
      <c r="H1" s="2" t="s">
        <v>54</v>
      </c>
    </row>
    <row r="2" spans="1:8">
      <c r="A2" s="4" t="s">
        <v>90</v>
      </c>
      <c r="B2" s="7" t="n">
        <v>-821490</v>
      </c>
      <c r="C2" s="7" t="n">
        <v>9864</v>
      </c>
      <c r="D2" s="7" t="n">
        <v>17392800</v>
      </c>
      <c r="E2" s="7" t="n">
        <v>21178</v>
      </c>
      <c r="F2" s="7" t="n">
        <v>278530</v>
      </c>
      <c r="G2" s="7" t="n">
        <v>89432</v>
      </c>
      <c r="H2" s="7" t="n">
        <v>-18613294</v>
      </c>
    </row>
    <row r="3" spans="1:8">
      <c r="A3" s="4" t="s">
        <v>91</v>
      </c>
      <c r="C3" s="5" t="n">
        <v>9864175</v>
      </c>
    </row>
    <row r="4" spans="1:8">
      <c r="A4" s="4" t="s">
        <v>92</v>
      </c>
      <c r="B4" s="5" t="n">
        <v>1873920</v>
      </c>
      <c r="C4" s="7" t="n">
        <v>1069</v>
      </c>
      <c r="D4" s="5" t="n">
        <v>1201662</v>
      </c>
      <c r="E4" s="4" t="s">
        <v>44</v>
      </c>
      <c r="F4" s="4" t="s">
        <v>44</v>
      </c>
      <c r="G4" s="5" t="n">
        <v>671189</v>
      </c>
      <c r="H4" s="4" t="s">
        <v>44</v>
      </c>
    </row>
    <row r="5" spans="1:8">
      <c r="A5" s="4" t="s">
        <v>93</v>
      </c>
      <c r="C5" s="5" t="n">
        <v>1069417</v>
      </c>
    </row>
    <row r="6" spans="1:8">
      <c r="A6" s="4" t="s">
        <v>94</v>
      </c>
      <c r="B6" s="5" t="n">
        <v>6540821</v>
      </c>
      <c r="C6" s="4" t="s">
        <v>44</v>
      </c>
      <c r="D6" s="5" t="n">
        <v>4513019</v>
      </c>
      <c r="E6" s="4" t="s">
        <v>44</v>
      </c>
      <c r="F6" s="5" t="n">
        <v>6294255</v>
      </c>
      <c r="G6" s="5" t="n">
        <v>246566</v>
      </c>
      <c r="H6" s="5" t="n">
        <v>-4513019</v>
      </c>
    </row>
    <row r="7" spans="1:8">
      <c r="A7" s="4" t="s">
        <v>95</v>
      </c>
      <c r="C7" s="4" t="s">
        <v>44</v>
      </c>
    </row>
    <row r="8" spans="1:8">
      <c r="A8" s="4" t="s">
        <v>96</v>
      </c>
      <c r="B8" s="5" t="n">
        <v>146900</v>
      </c>
      <c r="C8" s="7" t="n">
        <v>28</v>
      </c>
      <c r="D8" s="5" t="n">
        <v>146872</v>
      </c>
      <c r="E8" s="4" t="s">
        <v>44</v>
      </c>
      <c r="F8" s="4" t="s">
        <v>44</v>
      </c>
      <c r="G8" s="4" t="s">
        <v>44</v>
      </c>
      <c r="H8" s="4" t="s">
        <v>44</v>
      </c>
    </row>
    <row r="9" spans="1:8">
      <c r="A9" s="4" t="s">
        <v>97</v>
      </c>
      <c r="C9" s="5" t="n">
        <v>27500</v>
      </c>
    </row>
    <row r="10" spans="1:8">
      <c r="A10" s="4" t="s">
        <v>98</v>
      </c>
      <c r="B10" s="5" t="n">
        <v>677445</v>
      </c>
      <c r="C10" s="4" t="s">
        <v>44</v>
      </c>
      <c r="D10" s="4" t="s">
        <v>44</v>
      </c>
      <c r="E10" s="4" t="s">
        <v>44</v>
      </c>
      <c r="F10" s="4" t="s">
        <v>44</v>
      </c>
      <c r="G10" s="5" t="n">
        <v>677445</v>
      </c>
      <c r="H10" s="4" t="s">
        <v>44</v>
      </c>
    </row>
    <row r="11" spans="1:8">
      <c r="A11" s="4" t="s">
        <v>99</v>
      </c>
      <c r="B11" s="5" t="n">
        <v>381497</v>
      </c>
      <c r="C11" s="4" t="s">
        <v>44</v>
      </c>
      <c r="D11" s="5" t="n">
        <v>381497</v>
      </c>
      <c r="E11" s="4" t="s">
        <v>44</v>
      </c>
      <c r="F11" s="4" t="s">
        <v>44</v>
      </c>
      <c r="G11" s="4" t="s">
        <v>44</v>
      </c>
      <c r="H11" s="4" t="s">
        <v>44</v>
      </c>
    </row>
    <row r="12" spans="1:8">
      <c r="A12" s="4" t="s">
        <v>100</v>
      </c>
      <c r="B12" s="5" t="n">
        <v>865202</v>
      </c>
      <c r="C12" s="7" t="n">
        <v>186</v>
      </c>
      <c r="D12" s="5" t="n">
        <v>891266</v>
      </c>
      <c r="E12" s="4" t="s">
        <v>44</v>
      </c>
      <c r="F12" s="4" t="s">
        <v>44</v>
      </c>
      <c r="G12" s="5" t="n">
        <v>-26250</v>
      </c>
      <c r="H12" s="4" t="s">
        <v>44</v>
      </c>
    </row>
    <row r="13" spans="1:8">
      <c r="A13" s="4" t="s">
        <v>101</v>
      </c>
      <c r="C13" s="5" t="n">
        <v>186167</v>
      </c>
    </row>
    <row r="14" spans="1:8">
      <c r="A14" s="4" t="s">
        <v>102</v>
      </c>
      <c r="B14" s="5" t="n">
        <v>76539</v>
      </c>
      <c r="C14" s="7" t="n">
        <v>9</v>
      </c>
      <c r="D14" s="5" t="n">
        <v>76530</v>
      </c>
      <c r="E14" s="4" t="s">
        <v>44</v>
      </c>
      <c r="F14" s="4" t="s">
        <v>44</v>
      </c>
      <c r="H14" s="4" t="s">
        <v>44</v>
      </c>
    </row>
    <row r="15" spans="1:8">
      <c r="A15" s="4" t="s">
        <v>103</v>
      </c>
      <c r="C15" s="5" t="n">
        <v>9404</v>
      </c>
    </row>
    <row r="16" spans="1:8">
      <c r="A16" s="4" t="s">
        <v>104</v>
      </c>
      <c r="B16" s="5" t="n">
        <v>3597032</v>
      </c>
      <c r="C16" s="4" t="s">
        <v>44</v>
      </c>
      <c r="D16" s="5" t="n">
        <v>3597032</v>
      </c>
      <c r="E16" s="4" t="s">
        <v>44</v>
      </c>
      <c r="F16" s="4" t="s">
        <v>44</v>
      </c>
      <c r="G16" s="4" t="s">
        <v>44</v>
      </c>
      <c r="H16" s="4" t="s">
        <v>44</v>
      </c>
    </row>
    <row r="17" spans="1:8">
      <c r="A17" s="4" t="s">
        <v>105</v>
      </c>
      <c r="B17" s="5" t="n">
        <v>394132</v>
      </c>
      <c r="C17" s="4" t="s">
        <v>44</v>
      </c>
      <c r="D17" s="5" t="n">
        <v>394132</v>
      </c>
      <c r="E17" s="4" t="s">
        <v>44</v>
      </c>
      <c r="F17" s="4" t="s">
        <v>44</v>
      </c>
      <c r="G17" s="4" t="s">
        <v>44</v>
      </c>
      <c r="H17" s="4" t="s">
        <v>44</v>
      </c>
    </row>
    <row r="18" spans="1:8">
      <c r="A18" s="4" t="s">
        <v>106</v>
      </c>
      <c r="B18" s="5" t="n">
        <v>-8356</v>
      </c>
      <c r="C18" s="4" t="s">
        <v>44</v>
      </c>
      <c r="D18" s="4" t="s">
        <v>44</v>
      </c>
      <c r="E18" s="4" t="s">
        <v>44</v>
      </c>
      <c r="F18" s="4" t="s">
        <v>44</v>
      </c>
      <c r="G18" s="4" t="s">
        <v>44</v>
      </c>
      <c r="H18" s="5" t="n">
        <v>-8356</v>
      </c>
    </row>
    <row r="19" spans="1:8">
      <c r="A19" s="4" t="s">
        <v>107</v>
      </c>
      <c r="B19" s="4" t="s">
        <v>44</v>
      </c>
      <c r="C19" s="7" t="n">
        <v>31</v>
      </c>
      <c r="D19" s="5" t="n">
        <v>238295</v>
      </c>
      <c r="E19" s="4" t="s">
        <v>44</v>
      </c>
      <c r="F19" s="4" t="s">
        <v>44</v>
      </c>
      <c r="G19" s="4" t="s">
        <v>44</v>
      </c>
      <c r="H19" s="5" t="n">
        <v>238326</v>
      </c>
    </row>
    <row r="20" spans="1:8">
      <c r="A20" s="4" t="s">
        <v>108</v>
      </c>
      <c r="C20" s="5" t="n">
        <v>30360</v>
      </c>
    </row>
    <row r="21" spans="1:8">
      <c r="A21" s="4" t="s">
        <v>109</v>
      </c>
      <c r="B21" s="5" t="n">
        <v>8864864</v>
      </c>
      <c r="H21" s="5" t="n">
        <v>-8864864</v>
      </c>
    </row>
    <row r="22" spans="1:8">
      <c r="A22" s="4" t="s">
        <v>110</v>
      </c>
      <c r="B22" s="5" t="n">
        <v>4858778</v>
      </c>
      <c r="C22" s="7" t="n">
        <v>11187</v>
      </c>
      <c r="D22" s="5" t="n">
        <v>28833105</v>
      </c>
      <c r="E22" s="5" t="n">
        <v>21178</v>
      </c>
      <c r="F22" s="5" t="n">
        <v>6572785</v>
      </c>
      <c r="G22" s="5" t="n">
        <v>1658382</v>
      </c>
      <c r="H22" s="5" t="n">
        <v>-32237859</v>
      </c>
    </row>
    <row r="23" spans="1:8">
      <c r="A23" s="4" t="s">
        <v>111</v>
      </c>
      <c r="C23" s="5" t="n">
        <v>11187023</v>
      </c>
    </row>
    <row r="24" spans="1:8">
      <c r="A24" s="4" t="s">
        <v>92</v>
      </c>
      <c r="B24" s="5" t="n">
        <v>7932107</v>
      </c>
      <c r="C24" s="7" t="n">
        <v>2769</v>
      </c>
      <c r="D24" s="5" t="n">
        <v>4978601</v>
      </c>
      <c r="E24" s="4" t="s">
        <v>44</v>
      </c>
      <c r="F24" s="4" t="s">
        <v>44</v>
      </c>
      <c r="G24" s="5" t="n">
        <v>2950737</v>
      </c>
      <c r="H24" s="4" t="s">
        <v>44</v>
      </c>
    </row>
    <row r="25" spans="1:8">
      <c r="A25" s="4" t="s">
        <v>93</v>
      </c>
      <c r="C25" s="5" t="n">
        <v>2769232</v>
      </c>
    </row>
    <row r="26" spans="1:8">
      <c r="A26" s="4" t="s">
        <v>96</v>
      </c>
      <c r="B26" s="5" t="n">
        <v>564000</v>
      </c>
      <c r="C26" s="7" t="n">
        <v>60</v>
      </c>
      <c r="D26" s="5" t="n">
        <v>563940</v>
      </c>
      <c r="E26" s="4" t="s">
        <v>44</v>
      </c>
      <c r="F26" s="4" t="s">
        <v>44</v>
      </c>
      <c r="G26" s="4" t="s">
        <v>44</v>
      </c>
      <c r="H26" s="4" t="s">
        <v>44</v>
      </c>
    </row>
    <row r="27" spans="1:8">
      <c r="A27" s="4" t="s">
        <v>97</v>
      </c>
      <c r="C27" s="5" t="n">
        <v>60000</v>
      </c>
    </row>
    <row r="28" spans="1:8">
      <c r="A28" s="4" t="s">
        <v>98</v>
      </c>
      <c r="B28" s="5" t="n">
        <v>81602</v>
      </c>
      <c r="C28" s="4" t="s">
        <v>44</v>
      </c>
      <c r="D28" s="4" t="s">
        <v>44</v>
      </c>
      <c r="E28" s="4" t="s">
        <v>44</v>
      </c>
      <c r="F28" s="4" t="s">
        <v>44</v>
      </c>
      <c r="G28" s="5" t="n">
        <v>81602</v>
      </c>
      <c r="H28" s="4" t="s">
        <v>44</v>
      </c>
    </row>
    <row r="29" spans="1:8">
      <c r="A29" s="4" t="s">
        <v>99</v>
      </c>
      <c r="B29" s="5" t="n">
        <v>260969</v>
      </c>
      <c r="C29" s="4" t="s">
        <v>44</v>
      </c>
      <c r="D29" s="5" t="n">
        <v>260969</v>
      </c>
      <c r="E29" s="4" t="s">
        <v>44</v>
      </c>
      <c r="F29" s="4" t="s">
        <v>44</v>
      </c>
      <c r="G29" s="4" t="s">
        <v>44</v>
      </c>
      <c r="H29" s="4" t="s">
        <v>44</v>
      </c>
    </row>
    <row r="30" spans="1:8">
      <c r="A30" s="4" t="s">
        <v>100</v>
      </c>
      <c r="B30" s="5" t="n">
        <v>788276</v>
      </c>
      <c r="C30" s="7" t="n">
        <v>240</v>
      </c>
      <c r="D30" s="5" t="n">
        <v>908183</v>
      </c>
      <c r="E30" s="4" t="s">
        <v>44</v>
      </c>
      <c r="F30" s="4" t="s">
        <v>44</v>
      </c>
      <c r="G30" s="5" t="n">
        <v>-120147</v>
      </c>
      <c r="H30" s="4" t="s">
        <v>44</v>
      </c>
    </row>
    <row r="31" spans="1:8">
      <c r="A31" s="4" t="s">
        <v>101</v>
      </c>
      <c r="C31" s="5" t="n">
        <v>239525</v>
      </c>
    </row>
    <row r="32" spans="1:8">
      <c r="A32" s="4" t="s">
        <v>102</v>
      </c>
      <c r="B32" s="5" t="n">
        <v>5159</v>
      </c>
      <c r="C32" s="7" t="n">
        <v>1</v>
      </c>
      <c r="D32" s="5" t="n">
        <v>5158</v>
      </c>
      <c r="E32" s="4" t="s">
        <v>44</v>
      </c>
      <c r="F32" s="4" t="s">
        <v>44</v>
      </c>
      <c r="H32" s="4" t="s">
        <v>44</v>
      </c>
    </row>
    <row r="33" spans="1:8">
      <c r="A33" s="4" t="s">
        <v>103</v>
      </c>
      <c r="C33" s="5" t="n">
        <v>594</v>
      </c>
    </row>
    <row r="34" spans="1:8">
      <c r="A34" s="4" t="s">
        <v>104</v>
      </c>
      <c r="B34" s="5" t="n">
        <v>53006</v>
      </c>
      <c r="C34" s="4" t="s">
        <v>44</v>
      </c>
      <c r="D34" s="5" t="n">
        <v>53006</v>
      </c>
      <c r="E34" s="4" t="s">
        <v>44</v>
      </c>
      <c r="F34" s="4" t="s">
        <v>44</v>
      </c>
      <c r="G34" s="4" t="s">
        <v>44</v>
      </c>
      <c r="H34" s="4" t="s">
        <v>44</v>
      </c>
    </row>
    <row r="35" spans="1:8">
      <c r="A35" s="4" t="s">
        <v>105</v>
      </c>
      <c r="B35" s="5" t="n">
        <v>124747</v>
      </c>
      <c r="C35" s="4" t="s">
        <v>44</v>
      </c>
      <c r="D35" s="5" t="n">
        <v>124747</v>
      </c>
      <c r="E35" s="4" t="s">
        <v>44</v>
      </c>
      <c r="F35" s="4" t="s">
        <v>44</v>
      </c>
      <c r="G35" s="4" t="s">
        <v>44</v>
      </c>
      <c r="H35" s="4" t="s">
        <v>44</v>
      </c>
    </row>
    <row r="36" spans="1:8">
      <c r="A36" s="4" t="s">
        <v>112</v>
      </c>
      <c r="B36" s="4" t="s">
        <v>44</v>
      </c>
      <c r="C36" s="7" t="n">
        <v>53</v>
      </c>
      <c r="D36" s="5" t="n">
        <v>147322</v>
      </c>
      <c r="E36" s="4" t="s">
        <v>44</v>
      </c>
      <c r="F36" s="5" t="n">
        <v>-147375</v>
      </c>
      <c r="G36" s="4" t="s">
        <v>44</v>
      </c>
      <c r="H36" s="4" t="s">
        <v>44</v>
      </c>
    </row>
    <row r="37" spans="1:8">
      <c r="A37" s="4" t="s">
        <v>113</v>
      </c>
      <c r="C37" s="5" t="n">
        <v>52813</v>
      </c>
    </row>
    <row r="38" spans="1:8">
      <c r="A38" s="4" t="s">
        <v>106</v>
      </c>
      <c r="B38" s="5" t="n">
        <v>-8356</v>
      </c>
      <c r="C38" s="4" t="s">
        <v>44</v>
      </c>
      <c r="D38" s="4" t="s">
        <v>44</v>
      </c>
      <c r="E38" s="4" t="s">
        <v>44</v>
      </c>
      <c r="F38" s="4" t="s">
        <v>44</v>
      </c>
      <c r="G38" s="4" t="s">
        <v>44</v>
      </c>
      <c r="H38" s="5" t="n">
        <v>-8356</v>
      </c>
    </row>
    <row r="39" spans="1:8">
      <c r="A39" s="4" t="s">
        <v>107</v>
      </c>
      <c r="B39" s="4" t="s">
        <v>44</v>
      </c>
      <c r="C39" s="7" t="n">
        <v>200</v>
      </c>
      <c r="D39" s="5" t="n">
        <v>790254</v>
      </c>
      <c r="E39" s="4" t="s">
        <v>44</v>
      </c>
      <c r="F39" s="4" t="s">
        <v>44</v>
      </c>
      <c r="G39" s="4" t="s">
        <v>44</v>
      </c>
      <c r="H39" s="5" t="n">
        <v>-790454</v>
      </c>
    </row>
    <row r="40" spans="1:8">
      <c r="A40" s="4" t="s">
        <v>108</v>
      </c>
      <c r="C40" s="5" t="n">
        <v>200446</v>
      </c>
    </row>
    <row r="41" spans="1:8">
      <c r="A41" s="4" t="s">
        <v>109</v>
      </c>
      <c r="B41" s="5" t="n">
        <v>8081764</v>
      </c>
      <c r="H41" s="5" t="n">
        <v>-8081764</v>
      </c>
    </row>
    <row r="42" spans="1:8">
      <c r="A42" s="4" t="s">
        <v>114</v>
      </c>
      <c r="B42" s="7" t="n">
        <v>6578524</v>
      </c>
      <c r="C42" s="7" t="n">
        <v>14510</v>
      </c>
      <c r="D42" s="7" t="n">
        <v>36665285</v>
      </c>
      <c r="E42" s="7" t="n">
        <v>21178</v>
      </c>
      <c r="F42" s="7" t="n">
        <v>6425410</v>
      </c>
      <c r="G42" s="7" t="n">
        <v>4570574</v>
      </c>
      <c r="H42" s="7" t="n">
        <v>-41118433</v>
      </c>
    </row>
    <row r="43" spans="1:8">
      <c r="A43" s="4" t="s">
        <v>115</v>
      </c>
      <c r="C43" s="5" t="n">
        <v>145096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3" t="s">
        <v>166</v>
      </c>
    </row>
    <row r="4" spans="1:3">
      <c r="A4" s="4" t="s">
        <v>656</v>
      </c>
      <c r="B4" s="7" t="n">
        <v>790454</v>
      </c>
      <c r="C4" s="7" t="n">
        <v>238326</v>
      </c>
    </row>
    <row r="5" spans="1:3">
      <c r="A5" s="4" t="s">
        <v>657</v>
      </c>
      <c r="B5" s="5" t="n">
        <v>424401</v>
      </c>
      <c r="C5" s="4" t="s">
        <v>44</v>
      </c>
    </row>
    <row r="6" spans="1:3">
      <c r="A6" s="4" t="s">
        <v>658</v>
      </c>
      <c r="B6" s="5" t="n">
        <v>248409</v>
      </c>
      <c r="C6" s="5" t="n">
        <v>362434</v>
      </c>
    </row>
    <row r="7" spans="1:3">
      <c r="A7" s="4" t="s">
        <v>659</v>
      </c>
      <c r="B7" s="5" t="n">
        <v>53006</v>
      </c>
      <c r="C7" s="5" t="n">
        <v>3597030</v>
      </c>
    </row>
    <row r="8" spans="1:3">
      <c r="A8" s="4" t="s">
        <v>660</v>
      </c>
      <c r="B8" s="5" t="n">
        <v>260969</v>
      </c>
      <c r="C8" s="5" t="n">
        <v>381497</v>
      </c>
    </row>
    <row r="9" spans="1:3">
      <c r="A9" s="4" t="s">
        <v>661</v>
      </c>
      <c r="B9" s="5" t="n">
        <v>147375</v>
      </c>
      <c r="C9" s="4" t="s">
        <v>44</v>
      </c>
    </row>
    <row r="10" spans="1:3">
      <c r="A10" s="4" t="s">
        <v>662</v>
      </c>
      <c r="B10" s="4" t="s">
        <v>44</v>
      </c>
      <c r="C10" s="5" t="n">
        <v>29543</v>
      </c>
    </row>
    <row r="11" spans="1:3">
      <c r="A11" s="4" t="s">
        <v>663</v>
      </c>
      <c r="B11" s="4" t="s">
        <v>44</v>
      </c>
      <c r="C11" s="4" t="s">
        <v>44</v>
      </c>
    </row>
    <row r="12" spans="1:3">
      <c r="A12" s="4" t="s">
        <v>664</v>
      </c>
      <c r="B12" s="4" t="s">
        <v>44</v>
      </c>
      <c r="C12" s="4" t="s">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5</v>
      </c>
      <c r="B1" s="2" t="s">
        <v>2</v>
      </c>
      <c r="C1" s="2" t="s">
        <v>32</v>
      </c>
    </row>
    <row r="2" spans="1:3">
      <c r="A2" s="3" t="s">
        <v>666</v>
      </c>
    </row>
    <row r="3" spans="1:3">
      <c r="A3" s="4" t="s">
        <v>667</v>
      </c>
      <c r="B3" s="12" t="n">
        <v>164226</v>
      </c>
      <c r="C3" s="12" t="n">
        <v>94443</v>
      </c>
    </row>
    <row r="4" spans="1:3">
      <c r="A4" s="4" t="s">
        <v>34</v>
      </c>
      <c r="B4" s="12" t="n">
        <v>39251</v>
      </c>
      <c r="C4" s="12" t="n">
        <v>619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68</v>
      </c>
      <c r="B1" s="2" t="s">
        <v>2</v>
      </c>
      <c r="C1" s="2" t="s">
        <v>32</v>
      </c>
      <c r="D1" s="2" t="s">
        <v>254</v>
      </c>
    </row>
    <row r="2" spans="1:4">
      <c r="A2" s="3" t="s">
        <v>170</v>
      </c>
    </row>
    <row r="3" spans="1:4">
      <c r="A3" s="4" t="s">
        <v>186</v>
      </c>
      <c r="B3" s="7" t="n">
        <v>6586014</v>
      </c>
      <c r="C3" s="7" t="n">
        <v>6157264</v>
      </c>
      <c r="D3" s="7" t="n">
        <v>1754433</v>
      </c>
    </row>
    <row r="4" spans="1:4">
      <c r="A4" s="4" t="s">
        <v>669</v>
      </c>
      <c r="B4" s="5" t="n">
        <v>140254</v>
      </c>
    </row>
    <row r="5" spans="1:4">
      <c r="A5" s="4" t="s">
        <v>670</v>
      </c>
      <c r="B5" s="7" t="n">
        <v>64457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12"/>
  </cols>
  <sheetData>
    <row r="1" spans="1:3">
      <c r="A1" s="1" t="s">
        <v>671</v>
      </c>
      <c r="B1" s="2" t="s">
        <v>672</v>
      </c>
      <c r="C1" s="2" t="s">
        <v>673</v>
      </c>
    </row>
    <row r="2" spans="1:3">
      <c r="A2" s="4" t="s">
        <v>674</v>
      </c>
    </row>
    <row r="3" spans="1:3">
      <c r="A3" s="3" t="s">
        <v>675</v>
      </c>
    </row>
    <row r="4" spans="1:3">
      <c r="A4" s="4" t="s">
        <v>676</v>
      </c>
      <c r="B4" s="7" t="n">
        <v>76595</v>
      </c>
    </row>
    <row r="5" spans="1:3">
      <c r="A5" s="4" t="s">
        <v>677</v>
      </c>
    </row>
    <row r="6" spans="1:3">
      <c r="A6" s="3" t="s">
        <v>675</v>
      </c>
    </row>
    <row r="7" spans="1:3">
      <c r="A7" s="4" t="s">
        <v>678</v>
      </c>
      <c r="C7" s="12" t="n">
        <v>30262</v>
      </c>
    </row>
    <row r="8" spans="1:3">
      <c r="A8" s="4" t="s">
        <v>679</v>
      </c>
    </row>
    <row r="9" spans="1:3">
      <c r="A9" s="3" t="s">
        <v>675</v>
      </c>
    </row>
    <row r="10" spans="1:3">
      <c r="A10" s="4" t="s">
        <v>680</v>
      </c>
      <c r="B10" s="5" t="n">
        <v>1271269</v>
      </c>
    </row>
    <row r="11" spans="1:3">
      <c r="A11" s="4" t="s">
        <v>681</v>
      </c>
    </row>
    <row r="12" spans="1:3">
      <c r="A12" s="3" t="s">
        <v>675</v>
      </c>
    </row>
    <row r="13" spans="1:3">
      <c r="A13" s="4" t="s">
        <v>682</v>
      </c>
      <c r="B13" s="7" t="n">
        <v>126618</v>
      </c>
    </row>
    <row r="14" spans="1:3">
      <c r="A14" s="4" t="s">
        <v>683</v>
      </c>
      <c r="B14" s="4" t="s">
        <v>684</v>
      </c>
    </row>
    <row r="15" spans="1:3">
      <c r="A15" s="4" t="s">
        <v>685</v>
      </c>
      <c r="B15" s="4" t="s">
        <v>6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80"/>
    <col customWidth="1" max="3" min="3" width="20"/>
  </cols>
  <sheetData>
    <row r="1" spans="1:3">
      <c r="A1" s="1" t="s">
        <v>687</v>
      </c>
      <c r="B1" s="2" t="s">
        <v>1</v>
      </c>
    </row>
    <row r="2" spans="1:3">
      <c r="B2" s="2" t="s">
        <v>688</v>
      </c>
      <c r="C2" s="2" t="s">
        <v>689</v>
      </c>
    </row>
    <row r="3" spans="1:3">
      <c r="A3" s="3" t="s">
        <v>690</v>
      </c>
    </row>
    <row r="4" spans="1:3">
      <c r="A4" s="4" t="s">
        <v>691</v>
      </c>
      <c r="B4" s="5" t="n">
        <v>264600</v>
      </c>
      <c r="C4" s="5" t="n">
        <v>177500</v>
      </c>
    </row>
    <row r="5" spans="1:3">
      <c r="A5" s="4" t="s">
        <v>692</v>
      </c>
      <c r="B5" s="7" t="n">
        <v>10000000</v>
      </c>
    </row>
    <row r="6" spans="1:3">
      <c r="A6" s="4" t="s">
        <v>693</v>
      </c>
      <c r="B6" s="4" t="s">
        <v>694</v>
      </c>
    </row>
    <row r="7" spans="1:3">
      <c r="A7" s="4" t="s">
        <v>695</v>
      </c>
      <c r="B7" s="7" t="n">
        <v>235000</v>
      </c>
    </row>
    <row r="8" spans="1:3">
      <c r="A8" s="4" t="s">
        <v>696</v>
      </c>
      <c r="B8" s="7" t="n">
        <v>9000000</v>
      </c>
    </row>
    <row r="9" spans="1:3">
      <c r="A9" s="4" t="s">
        <v>697</v>
      </c>
      <c r="B9" s="5" t="n">
        <v>8000000</v>
      </c>
    </row>
    <row r="10" spans="1:3">
      <c r="A10" s="4" t="s">
        <v>698</v>
      </c>
      <c r="B10" s="9" t="n">
        <v>1.25</v>
      </c>
    </row>
    <row r="11" spans="1:3">
      <c r="A11" s="4" t="s">
        <v>262</v>
      </c>
    </row>
    <row r="12" spans="1:3">
      <c r="A12" s="3" t="s">
        <v>690</v>
      </c>
    </row>
    <row r="13" spans="1:3">
      <c r="A13" s="4" t="s">
        <v>263</v>
      </c>
      <c r="B13" s="5" t="n">
        <v>8000000</v>
      </c>
    </row>
    <row r="14" spans="1:3">
      <c r="A14" s="4" t="s">
        <v>699</v>
      </c>
      <c r="B14" s="9" t="n">
        <v>1.25</v>
      </c>
    </row>
    <row r="15" spans="1:3">
      <c r="A15" s="4" t="s">
        <v>265</v>
      </c>
    </row>
    <row r="16" spans="1:3">
      <c r="A16" s="3" t="s">
        <v>690</v>
      </c>
    </row>
    <row r="17" spans="1:3">
      <c r="A17" s="4" t="s">
        <v>263</v>
      </c>
      <c r="B17" s="5" t="n">
        <v>8000000</v>
      </c>
    </row>
    <row r="18" spans="1:3">
      <c r="A18" s="4" t="s">
        <v>699</v>
      </c>
      <c r="B18" s="9" t="n">
        <v>1.25</v>
      </c>
    </row>
    <row r="19" spans="1:3">
      <c r="A19" s="4" t="s">
        <v>692</v>
      </c>
      <c r="B19" s="7" t="n">
        <v>9000000</v>
      </c>
    </row>
    <row r="20" spans="1:3">
      <c r="A20" s="4" t="s">
        <v>700</v>
      </c>
    </row>
    <row r="21" spans="1:3">
      <c r="A21" s="3" t="s">
        <v>690</v>
      </c>
    </row>
    <row r="22" spans="1:3">
      <c r="A22" s="4" t="s">
        <v>701</v>
      </c>
      <c r="B22" s="5" t="n">
        <v>3487785</v>
      </c>
    </row>
    <row r="23" spans="1:3">
      <c r="A23" s="4" t="s">
        <v>702</v>
      </c>
      <c r="B23" s="5" t="n">
        <v>1730906</v>
      </c>
    </row>
    <row r="24" spans="1:3">
      <c r="A24" s="4" t="s">
        <v>703</v>
      </c>
      <c r="B24" s="4" t="s">
        <v>704</v>
      </c>
    </row>
    <row r="25" spans="1:3">
      <c r="A25" s="4" t="s">
        <v>342</v>
      </c>
    </row>
    <row r="26" spans="1:3">
      <c r="A26" s="3" t="s">
        <v>690</v>
      </c>
    </row>
    <row r="27" spans="1:3">
      <c r="A27" s="4" t="s">
        <v>693</v>
      </c>
      <c r="B27" s="4" t="s">
        <v>705</v>
      </c>
    </row>
    <row r="28" spans="1:3">
      <c r="A28" s="4" t="s">
        <v>706</v>
      </c>
    </row>
    <row r="29" spans="1:3">
      <c r="A29" s="3" t="s">
        <v>690</v>
      </c>
    </row>
    <row r="30" spans="1:3">
      <c r="A30" s="4" t="s">
        <v>707</v>
      </c>
      <c r="B30" s="5" t="n">
        <v>1000000</v>
      </c>
    </row>
    <row r="31" spans="1:3">
      <c r="A31" s="4" t="s">
        <v>708</v>
      </c>
      <c r="B31" s="5" t="n">
        <v>1000000</v>
      </c>
    </row>
    <row r="32" spans="1:3">
      <c r="A32" s="4" t="s">
        <v>709</v>
      </c>
      <c r="B32" s="7" t="n">
        <v>500000000</v>
      </c>
    </row>
    <row r="33" spans="1:3">
      <c r="A33" s="4" t="s">
        <v>586</v>
      </c>
      <c r="B33" s="4" t="s">
        <v>710</v>
      </c>
    </row>
    <row r="34" spans="1:3">
      <c r="A34" s="4" t="s">
        <v>711</v>
      </c>
      <c r="B34" s="5" t="n">
        <v>5</v>
      </c>
    </row>
    <row r="35" spans="1:3">
      <c r="A35" s="4" t="s">
        <v>712</v>
      </c>
    </row>
    <row r="36" spans="1:3">
      <c r="A36" s="3" t="s">
        <v>690</v>
      </c>
    </row>
    <row r="37" spans="1:3">
      <c r="A37" s="4" t="s">
        <v>691</v>
      </c>
      <c r="B37" s="5" t="n">
        <v>180000</v>
      </c>
    </row>
    <row r="38" spans="1:3">
      <c r="A38" s="4" t="s">
        <v>713</v>
      </c>
      <c r="B38" s="5" t="n">
        <v>15000</v>
      </c>
    </row>
    <row r="39" spans="1:3">
      <c r="A39" s="4" t="s">
        <v>714</v>
      </c>
      <c r="B39" s="9" t="n">
        <v>2.11</v>
      </c>
    </row>
    <row r="40" spans="1:3">
      <c r="A40" s="4" t="s">
        <v>715</v>
      </c>
      <c r="B40" s="4" t="s">
        <v>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6</v>
      </c>
      <c r="B1" s="2" t="s">
        <v>1</v>
      </c>
    </row>
    <row r="2" spans="1:3">
      <c r="B2" s="2" t="s">
        <v>2</v>
      </c>
      <c r="C2" s="2" t="s">
        <v>32</v>
      </c>
    </row>
    <row r="3" spans="1:3">
      <c r="A3" s="3" t="s">
        <v>117</v>
      </c>
    </row>
    <row r="4" spans="1:3">
      <c r="A4" s="4" t="s">
        <v>109</v>
      </c>
      <c r="B4" s="7" t="n">
        <v>8081764</v>
      </c>
      <c r="C4" s="7" t="n">
        <v>8864864</v>
      </c>
    </row>
    <row r="5" spans="1:3">
      <c r="A5" s="3" t="s">
        <v>118</v>
      </c>
    </row>
    <row r="6" spans="1:3">
      <c r="A6" s="4" t="s">
        <v>119</v>
      </c>
      <c r="B6" s="5" t="n">
        <v>16683</v>
      </c>
      <c r="C6" s="5" t="n">
        <v>10288</v>
      </c>
    </row>
    <row r="7" spans="1:3">
      <c r="A7" s="4" t="s">
        <v>76</v>
      </c>
      <c r="B7" s="5" t="n">
        <v>-245963</v>
      </c>
      <c r="C7" s="5" t="n">
        <v>2341660</v>
      </c>
    </row>
    <row r="8" spans="1:3">
      <c r="A8" s="4" t="s">
        <v>120</v>
      </c>
      <c r="B8" s="4" t="s">
        <v>44</v>
      </c>
      <c r="C8" s="5" t="n">
        <v>295456</v>
      </c>
    </row>
    <row r="9" spans="1:3">
      <c r="A9" s="4" t="s">
        <v>96</v>
      </c>
      <c r="B9" s="5" t="n">
        <v>564000</v>
      </c>
      <c r="C9" s="5" t="n">
        <v>146900</v>
      </c>
    </row>
    <row r="10" spans="1:3">
      <c r="A10" s="4" t="s">
        <v>98</v>
      </c>
      <c r="B10" s="5" t="n">
        <v>81602</v>
      </c>
      <c r="C10" s="5" t="n">
        <v>647902</v>
      </c>
    </row>
    <row r="11" spans="1:3">
      <c r="A11" s="4" t="s">
        <v>105</v>
      </c>
      <c r="B11" s="5" t="n">
        <v>124747</v>
      </c>
      <c r="C11" s="5" t="n">
        <v>394132</v>
      </c>
    </row>
    <row r="12" spans="1:3">
      <c r="A12" s="3" t="s">
        <v>121</v>
      </c>
    </row>
    <row r="13" spans="1:3">
      <c r="A13" s="4" t="s">
        <v>35</v>
      </c>
      <c r="B13" s="5" t="n">
        <v>-1063991</v>
      </c>
      <c r="C13" s="5" t="n">
        <v>100907</v>
      </c>
    </row>
    <row r="14" spans="1:3">
      <c r="A14" s="4" t="s">
        <v>36</v>
      </c>
      <c r="B14" s="5" t="n">
        <v>-58208</v>
      </c>
      <c r="C14" s="5" t="n">
        <v>7444</v>
      </c>
    </row>
    <row r="15" spans="1:3">
      <c r="A15" s="4" t="s">
        <v>41</v>
      </c>
      <c r="B15" s="5" t="n">
        <v>598310</v>
      </c>
      <c r="C15" s="5" t="n">
        <v>-178263</v>
      </c>
    </row>
    <row r="16" spans="1:3">
      <c r="A16" s="4" t="s">
        <v>42</v>
      </c>
      <c r="B16" s="5" t="n">
        <v>45513</v>
      </c>
      <c r="C16" s="5" t="n">
        <v>-47376</v>
      </c>
    </row>
    <row r="17" spans="1:3">
      <c r="A17" s="4" t="s">
        <v>122</v>
      </c>
      <c r="B17" s="5" t="n">
        <v>-8019071</v>
      </c>
      <c r="C17" s="5" t="n">
        <v>-5145814</v>
      </c>
    </row>
    <row r="18" spans="1:3">
      <c r="A18" s="3" t="s">
        <v>123</v>
      </c>
    </row>
    <row r="19" spans="1:3">
      <c r="A19" s="4" t="s">
        <v>124</v>
      </c>
      <c r="B19" s="5" t="n">
        <v>-20956</v>
      </c>
      <c r="C19" s="5" t="n">
        <v>-16762</v>
      </c>
    </row>
    <row r="20" spans="1:3">
      <c r="A20" s="4" t="s">
        <v>125</v>
      </c>
      <c r="B20" s="5" t="n">
        <v>-20956</v>
      </c>
      <c r="C20" s="5" t="n">
        <v>-16762</v>
      </c>
    </row>
    <row r="21" spans="1:3">
      <c r="A21" s="3" t="s">
        <v>126</v>
      </c>
    </row>
    <row r="22" spans="1:3">
      <c r="A22" s="4" t="s">
        <v>127</v>
      </c>
      <c r="B22" s="5" t="n">
        <v>7932107</v>
      </c>
      <c r="C22" s="5" t="n">
        <v>2453633</v>
      </c>
    </row>
    <row r="23" spans="1:3">
      <c r="A23" s="4" t="s">
        <v>128</v>
      </c>
      <c r="B23" s="4" t="s">
        <v>44</v>
      </c>
      <c r="C23" s="5" t="n">
        <v>6540821</v>
      </c>
    </row>
    <row r="24" spans="1:3">
      <c r="A24" s="4" t="s">
        <v>129</v>
      </c>
      <c r="B24" s="5" t="n">
        <v>545026</v>
      </c>
      <c r="C24" s="5" t="n">
        <v>579309</v>
      </c>
    </row>
    <row r="25" spans="1:3">
      <c r="A25" s="4" t="s">
        <v>130</v>
      </c>
      <c r="B25" s="5" t="n">
        <v>-8356</v>
      </c>
      <c r="C25" s="5" t="n">
        <v>-8356</v>
      </c>
    </row>
    <row r="26" spans="1:3">
      <c r="A26" s="4" t="s">
        <v>131</v>
      </c>
      <c r="B26" s="5" t="n">
        <v>8468777</v>
      </c>
      <c r="C26" s="5" t="n">
        <v>9565407</v>
      </c>
    </row>
    <row r="27" spans="1:3">
      <c r="A27" s="4" t="s">
        <v>132</v>
      </c>
      <c r="B27" s="5" t="n">
        <v>428750</v>
      </c>
      <c r="C27" s="5" t="n">
        <v>4402831</v>
      </c>
    </row>
    <row r="28" spans="1:3">
      <c r="A28" s="4" t="s">
        <v>133</v>
      </c>
      <c r="B28" s="5" t="n">
        <v>6157264</v>
      </c>
      <c r="C28" s="5" t="n">
        <v>1754433</v>
      </c>
    </row>
    <row r="29" spans="1:3">
      <c r="A29" s="4" t="s">
        <v>134</v>
      </c>
      <c r="B29" s="7" t="n">
        <v>6586014</v>
      </c>
      <c r="C29" s="7" t="n">
        <v>6157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7:17:57Z</dcterms:created>
  <dcterms:modified xmlns:dcterms="http://purl.org/dc/terms/" xmlns:xsi="http://www.w3.org/2001/XMLSchema-instance" xsi:type="dcterms:W3CDTF">2017-09-27T17:17:57Z</dcterms:modified>
</cp:coreProperties>
</file>